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Interim " sheetId="2" r:id="rId2"/>
    <s:sheet name="Consolidated Condensed Interim3" sheetId="3" r:id="rId3"/>
    <s:sheet name="Consolidated Condensed Interim4" sheetId="4" r:id="rId4"/>
    <s:sheet name="Consolidated Condensed Interim5" sheetId="5" r:id="rId5"/>
    <s:sheet name="Nature of Operations, Corporate" sheetId="6" r:id="rId6"/>
    <s:sheet name="Significant Accounting Policies" sheetId="7" r:id="rId7"/>
    <s:sheet name="Valent Technologies, LLC" sheetId="8" r:id="rId8"/>
    <s:sheet name="Related Party Transactions" sheetId="9" r:id="rId9"/>
    <s:sheet name="Derivative Liability" sheetId="10" r:id="rId10"/>
    <s:sheet name="Stockholders' Equity" sheetId="11" r:id="rId11"/>
    <s:sheet name="Financial Instruments" sheetId="12" r:id="rId12"/>
    <s:sheet name="Supplementary Statement of Cash" sheetId="13" r:id="rId13"/>
    <s:sheet name="Subsequent Events" sheetId="14" r:id="rId14"/>
    <s:sheet name="Significant Accounting Polici15" sheetId="15" r:id="rId15"/>
    <s:sheet name="Derivative Liability (Tables)" sheetId="16" r:id="rId16"/>
    <s:sheet name="Stockholders' Equity (Tables)" sheetId="17" r:id="rId17"/>
    <s:sheet name="Financial Instruments (Tables)" sheetId="18" r:id="rId18"/>
    <s:sheet name="Supplementary Statement of Ca19" sheetId="19" r:id="rId19"/>
    <s:sheet name="Nature of Operations, Corpora20" sheetId="20" r:id="rId20"/>
    <s:sheet name="Significant Accounting Polici21" sheetId="21" r:id="rId21"/>
    <s:sheet name="Valent Technologies, LLC (Detai" sheetId="22" r:id="rId22"/>
    <s:sheet name="Related Party Transactions (Det" sheetId="23" r:id="rId23"/>
    <s:sheet name="Derivative Liability (Details)" sheetId="24" r:id="rId24"/>
    <s:sheet name="Derivative Liability (Details T" sheetId="25" r:id="rId25"/>
    <s:sheet name="Stockholders' Equity (Details)" sheetId="26" r:id="rId26"/>
    <s:sheet name="Stockholders' Equity (Details 1" sheetId="27" r:id="rId27"/>
    <s:sheet name="Stockholders' Equity (Details 2" sheetId="28" r:id="rId28"/>
    <s:sheet name="Stockholders' Equity (Details 3" sheetId="29" r:id="rId29"/>
    <s:sheet name="Stockholders' Equity (Details 4" sheetId="30" r:id="rId30"/>
    <s:sheet name="Stockholders' Equity (Details 5" sheetId="31" r:id="rId31"/>
    <s:sheet name="Stockholders' Equity (Details 6" sheetId="32" r:id="rId32"/>
    <s:sheet name="Stockholders' Equity (Details T" sheetId="33" r:id="rId33"/>
    <s:sheet name="Stockholders' Equity (Details34" sheetId="34" r:id="rId34"/>
    <s:sheet name="Financial Instruments (Details)" sheetId="35" r:id="rId35"/>
    <s:sheet name="Supplementary Statement of Ca36" sheetId="36" r:id="rId36"/>
    <s:sheet name="Subsequent Events (Details)" sheetId="37" r:id="rId37"/>
  </s:sheets>
  <s:definedNames/>
  <s:calcPr calcId="124519" calcMode="auto" fullCalcOnLoad="1"/>
</s:workbook>
</file>

<file path=xl/sharedStrings.xml><?xml version="1.0" encoding="utf-8"?>
<sst xmlns="http://schemas.openxmlformats.org/spreadsheetml/2006/main" uniqueCount="403">
  <si>
    <t>Document and Entity Information - shares</t>
  </si>
  <si>
    <t>3 Months Ended</t>
  </si>
  <si>
    <t>Sep. 30, 2016</t>
  </si>
  <si>
    <t>Nov. 10, 2016</t>
  </si>
  <si>
    <t>Document and Entity Information [Abstract]</t>
  </si>
  <si>
    <t>Entity Registrant Name</t>
  </si>
  <si>
    <t>DelMar Pharmaceuticals, Inc.</t>
  </si>
  <si>
    <t>Entity Central Index Key</t>
  </si>
  <si>
    <t>Current Fiscal Year End Date</t>
  </si>
  <si>
    <t>--06-30</t>
  </si>
  <si>
    <t>Trading Symbol</t>
  </si>
  <si>
    <t>dmpi</t>
  </si>
  <si>
    <t>Amendment Flag</t>
  </si>
  <si>
    <t>false</t>
  </si>
  <si>
    <t>Document Type</t>
  </si>
  <si>
    <t>10-Q</t>
  </si>
  <si>
    <t>Document Period End Date</t>
  </si>
  <si>
    <t>Sep. 30,
		2016</t>
  </si>
  <si>
    <t>Entity Filer Category</t>
  </si>
  <si>
    <t>Smaller Reporting Company</t>
  </si>
  <si>
    <t>Document Fiscal Year Focus</t>
  </si>
  <si>
    <t>Document Fiscal Period Focus</t>
  </si>
  <si>
    <t>Q1</t>
  </si>
  <si>
    <t>Entity Common Stock, Shares Outstanding</t>
  </si>
  <si>
    <t>Consolidated Condensed Interim Balance Sheets (Unaudited) - USD ($)</t>
  </si>
  <si>
    <t>Jun. 30, 2016</t>
  </si>
  <si>
    <t>Current assets</t>
  </si>
  <si>
    <t>Cash and cash equivalents</t>
  </si>
  <si>
    <t>Taxes and other receivables</t>
  </si>
  <si>
    <t>Prepaid expenses</t>
  </si>
  <si>
    <t>Assets current</t>
  </si>
  <si>
    <t>Intangible assets - net</t>
  </si>
  <si>
    <t>Total assets</t>
  </si>
  <si>
    <t>Current liabilities</t>
  </si>
  <si>
    <t>Accounts payable and accrued liabilities</t>
  </si>
  <si>
    <t>Related party payables</t>
  </si>
  <si>
    <t>Liabilities current</t>
  </si>
  <si>
    <t>Stock option liability</t>
  </si>
  <si>
    <t xml:space="preserve"> </t>
  </si>
  <si>
    <t>Derivative liability</t>
  </si>
  <si>
    <t>Total liabilities</t>
  </si>
  <si>
    <t>Stockholders' accumulated equity</t>
  </si>
  <si>
    <t>1 special voting share at September 30, 2016 (June 30, 2016 - 1)</t>
  </si>
  <si>
    <t>Common stock Authorized 50,000,000 shares, $0.001 par value 11,381,997 issued at September 30, 2016 (June 30, 2016 - 11,187,023)</t>
  </si>
  <si>
    <t>Additional paid-in capital</t>
  </si>
  <si>
    <t>Warrants</t>
  </si>
  <si>
    <t>Accumulated deficit</t>
  </si>
  <si>
    <t>Accumulated other comprehensive income</t>
  </si>
  <si>
    <t>Stockholders' equity, total</t>
  </si>
  <si>
    <t>Liabilities and equity</t>
  </si>
  <si>
    <t>Series A Preferred Stock</t>
  </si>
  <si>
    <t>Preferred stock, value</t>
  </si>
  <si>
    <t>Series B Preferred Stock</t>
  </si>
  <si>
    <t>Consolidated Condensed Interim Balance Sheets (Unaudited) (Parenthetical) - $ / shares</t>
  </si>
  <si>
    <t>Preferred stock, par value</t>
  </si>
  <si>
    <t>Preferred stock, shares authorized</t>
  </si>
  <si>
    <t>Preferred stock special voting shares issued</t>
  </si>
  <si>
    <t>Common stock, shares authorized</t>
  </si>
  <si>
    <t>Common stock, par value</t>
  </si>
  <si>
    <t>Common stock, shares issued</t>
  </si>
  <si>
    <t>Preferred Stock, shares issued</t>
  </si>
  <si>
    <t>Preferred stock, shares outstanding</t>
  </si>
  <si>
    <t>Consolidated Condensed Interim Statement of Loss and Comprehensive Loss (Unaudited) - USD ($)</t>
  </si>
  <si>
    <t>Sep. 30, 2015</t>
  </si>
  <si>
    <t>Expenses</t>
  </si>
  <si>
    <t>Research and development</t>
  </si>
  <si>
    <t>General and administrative</t>
  </si>
  <si>
    <t>Operating expenses</t>
  </si>
  <si>
    <t>Other loss (income)</t>
  </si>
  <si>
    <t>Change in fair value of stock option and derivative liabilities</t>
  </si>
  <si>
    <t>Change in fair value of derivative liability due to change in warrant terms</t>
  </si>
  <si>
    <t>Foreign exchange loss (gain)</t>
  </si>
  <si>
    <t>Interest income</t>
  </si>
  <si>
    <t>Other (income) loss</t>
  </si>
  <si>
    <t>Net and comprehensive loss for the period</t>
  </si>
  <si>
    <t>Computation of basic loss per share</t>
  </si>
  <si>
    <t>Series B Preferred stock dividend</t>
  </si>
  <si>
    <t>Net and comprehensive loss available to common stockholders</t>
  </si>
  <si>
    <t>Basic loss per share</t>
  </si>
  <si>
    <t>Basic weighted average number of shares</t>
  </si>
  <si>
    <t>Consolidated Condensed Interim Statement of Cash Flows (Unaudited) - USD ($)</t>
  </si>
  <si>
    <t>Cash flows from operating activities</t>
  </si>
  <si>
    <t>Loss for the period</t>
  </si>
  <si>
    <t>Items not affecting cash</t>
  </si>
  <si>
    <t>Amortization</t>
  </si>
  <si>
    <t>Change in fair value of derivative liability due change in warrant terms</t>
  </si>
  <si>
    <t>Shares issued for services</t>
  </si>
  <si>
    <t>Warrants issued for services</t>
  </si>
  <si>
    <t>Stock option expense</t>
  </si>
  <si>
    <t>Changes in non-cash working capital</t>
  </si>
  <si>
    <t>Net cash flows from operating activities</t>
  </si>
  <si>
    <t>Cash flows from financing activities</t>
  </si>
  <si>
    <t>Net proceeds from the issuance of shares and warrants</t>
  </si>
  <si>
    <t>Proceeds from the exercise of warrants</t>
  </si>
  <si>
    <t>Series A preferred stock dividend</t>
  </si>
  <si>
    <t>Net cash flows from financing activities</t>
  </si>
  <si>
    <t>(Decrease) increase in cash and cash equivalents</t>
  </si>
  <si>
    <t>Cash and cash equivalents - beginning of period</t>
  </si>
  <si>
    <t>Cash and cash equivalents - end of period</t>
  </si>
  <si>
    <t>Nature of Operations, Corporate History, and Liquidity Risk</t>
  </si>
  <si>
    <t>Nature of Operations, Corporate History, and Liquidity Risk [Abstract]</t>
  </si>
  <si>
    <t>Nature of operations, corporate history, and liquidity risk</t>
  </si>
  <si>
    <t>1 Nature of operations, corporate history, and liquidity risk Nature of operations DelMar Pharmaceuticals, Inc. (the “Company”) is a clinical stage drug development company with a focus on the treatment of cancer. We are conducting clinical trials in the United States with our product candidate, VAL-083, as a potential new treatment for glioblastoma multiforme, the most common and aggressive form of brain cancer. We have also acquired certain exclusive commercial rights to VAL-083 in China where it is approved as a chemotherapy for the treatment of chronic myelogenous leukemia and lung cancer. In order to accelerate our development timelines and reduce risk, we leverage existing clinical and commercial data from a wide range of sources. We plan to seek marketing partnerships in China in order to potentially generate future royalty revenue. The address of the Company’s administrative offices is Suite 720 - 999 West Broadway, Vancouver, British Columbia, V5Z 1K5 with clinical operations located at 3485 Edison Way, Suite R, Menlo Park, California, 94025. Corporate history The Company is a Nevada corporation formed on June 24, 2009 under the name Berry Only Inc. On January 25, 2013, the Company entered into and closed an exchange agreement (the “Exchange Agreement”), with Del Mar Pharmaceuticals (BC) Ltd. (“DelMar (BC)”), 0959454 B.C. Ltd. (“Callco”), and 0959456 B.C. Ltd. (“Exchangeco”) and the security holders of DelMar (BC). Upon completion of the Exchange Agreement, DelMar (BC) became a wholly-owned subsidiary of the Company (the “Reverse Acquisition”). DelMar Pharmaceuticals, Inc. is the parent company of DelMar (BC), a British Columbia, Canada corporation incorporated on April 6, 2010, which is a clinical stage company with a focus on the development of drugs for the treatment of cancer. The Company is also the parent company to Callco and Exchangeco which are British Columbia, Canada corporations. Callco and Exchangeco were formed to facilitate the Reverse Acquisition. References to the Company refer to the Company and its wholly-owned subsidiaries, DelMar (BC), Callco and Exchangeco. Liquidity risk For the three months ended September 30, 2016, the Company reported a loss of $2,290,339 and an accumulated deficit of $34,837,585 at that date. As at September 30, 2016, the Company had cash and cash equivalents on hand of $4,799,033. The Company does not have the prospect of achieving revenues in the near future and the Company will require additional funding to maintain its research and development projects and for general operations. There is a great degree of uncertainty with respect to the expenses the Company will incur in executing its business plan. In addition, the Company has not begun to commercialize or generate revenues from its product candidate. Consequently, management is
pursuing various financing alternatives
to fund the Company’s operations so it can continue as a going concern in the medium to longer term. During the three months ended September 30, 2016, the Company received $256,940 in proceeds from the exercise of share purchase warrants (note 6). During the year ended June 30, 2016 the Company completed a convertible preferred share private placement for net cash proceeds of $6,540,821. We believe, based on our current estimates, that we will be able to fund our operations beyond the next twelve months. There is no assurance that our cost estimates will prove to be accurate or that unforeseen events, problems or delays will not occur with respect thereto. The ability of the Company to meet its obligations and continue the research and development of its product candidate is dependent on its ability to continue to raise adequate financing. There can be no assurance that such financing will be available to the Company in the amount required at any time or for any period or, if available, that it can be obtained on terms satisfactory to the Company. The Company may tailor its drug candidate development program based on the amount of funding the Company raises.</t>
  </si>
  <si>
    <t>Significant Accounting Policies</t>
  </si>
  <si>
    <t>Significant accounting policies [Abstract]</t>
  </si>
  <si>
    <t>Significant accounting policies</t>
  </si>
  <si>
    <t>2 Significant accounting policies Reverse stock split On May 16, 2016, the Company filed a Certificate of Change with the Secretary of State of Nevada that effected a 1-for-4 reverse stock split of its common stock. The reverse split became effective on May 20, 2016. All warrants, stock options, conversion ratios, and per share information in these consolidated condensed financial statements give retroactive effect to this 1-for-4 reverse stock split. The Company’s authorized and issued preferred stock was not affected by the split. However, the common stock conversion ratio on the Company’s Series B preferred shares was adjusted as a result of the reverse stock split. Basis of presentation The consolidated condensed interim financial statements of the Company have been prepared in accordance with United States Generally Accepted Accounting Principles (“U.S. GAAP”) and are presented in United States dollars. The Company’s functional currency is the United States dollar. The accompanying consolidated condensed interim financial statements include the accounts of the Company and its wholly-owned subsidiaries, DelMar BC, Callco, and Exchangeco. All intercompany balances and transactions have been eliminated. The principal accounting policies applied in the preparation of these financial statements are set out below and have been consistently applied to all periods presented. Unaudited interim financial data The accompanying unaudited September 30, 2016 consolidated condensed interim balance sheet, the consolidated condensed interim statements of loss and comprehensive loss for the three months ended September 30, 2016 and 2015, and consolidated condensed cash flows for the three months ended September 30, 2016 and 2015, and the related interim information contained within the notes to the consolidated condensed interim financial statements have been prepared in accordance with the rules and regulations of the Securities and Exchange Commission for interim financial information. Accordingly, they do not include all of the information and the notes required by U.S. GAAP for complete financial statements. These consolidated condensed interim financial statements should be read in conjunction with the audited financial statements of the Company as at June 30, 2016 included in our Form 10-K filed with the Securities and Exchange Commission on September 13, 2016. In the opinion of management, the unaudited consolidated condensed interim financial statements reflect all adjustments, consisting of normal and recurring adjustments, necessary for the fair statement of the Company’s financial position at September 30, 2016 and results of its operations for the three months ended September 30, 2016 and 2015, and its cash flows for the three months ended September 30, 2016 and 2015. The results for three months ended September 30, 2016 are not necessarily indicative of the results to be expected for the fiscal year ending June 30, 2017 or for any other future annual or interim period. Use of estimates The
preparation of consolidated condensed interim financial statements in conformity with U.S. GAAP requires management to make estimates and assumptions about future events that affect the reported amounts of assets, liabilities, expenses, contingent assets and contingent liabilities as at the end or during the reporting period. Actual results could significantly differ from those estimates. Significant areas requiring management to make estimates include the derivative liability and the valuation of equity instruments issued for services. There have been no changes to the methodology used in determining these estimates from the period ended June 30, 2016. Loss per share Loss per share is calculated based on the weighted average number of common shares outstanding. For the three month periods ended September 30, 2016 and 2015 diluted loss per share does not differ from basic loss per share since the effect of the Company’s warrants and stock options are anti-dilutive. At September 30, 2016, potential common shares of 4,528,040 (September 30, 2015 – 4,476,111) relating to warrants and 856,250 (September 30, 2015 – 886,250) relating to stock options were excluded from the calculation of net loss per common share because their inclusion would be anti-dilutive. Recent accounting pronouncements From time to time, new accounting pronouncements are issued by the Financial Accounting Standards Board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 ASU 2016-09, Compensation—Stock Compensation (Topic 718): Improvements to Employee Share-Based Payment Accounting. The amendments in this update change existing guidance related to accounting for employee share-based payments affecting the income tax consequences of awards, classification of awards as equity or liabilities, and classification on the statement of cash flows. ASU 2016-09 is effective for annual reporting periods beginning after December 15, 2016, including interim periods within those annual periods, with early adoption permitted. The Company is currently evaluating the potential impact of the adoption of this standard. ASU 2016-02, Leases (Topic 842). The new standard establishes a right-of-use (“ROU”) model that requires a lessee to record a ROU asset and a lease liability on the consolidated balance sheet for all leases with terms longer than 12 months. Leases will be classified as either finance or operating, with classification affecting the pattern of expense recognition in the consolidated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potential impact of the adoption of this standard. ASU No. 2016-01, Financial Instruments - Overall (Subtopic 825-10): Recognition and Measurement of Financial Assets and Financial Liabilities. The updated guidance enhances the reporting model for financial instruments, and requires entities to use the exit price notion when measuring the fair value of financial instruments for disclosure purposes, and the separate presentation of financial assets and financial liabilities by measurement category and form of financial asset (i.e., securities or loans and receivables) on the balance sheet or the accompanying notes to the financial
statements. The guidance is effective for annual and
interim reporting periods beginning after December 15, 2017. The Company is currently assessing this standard for its impact on future reporting periods. Accounting Standards Update (“ASU”) 2014-15 - Disclosure of Uncertainties about an Entity's Ability to Continue as a Going Concern The objective of the guidance is to require management to explicitly assess an entity's ability to continue as a going concern, and to provide related footnote disclosures in certain circumstances. In connection with each annual and interim period, management will assess if there is substantial doubt about an entity's ability to continue as a going concern within one year after the issuance date of an entity’s financial statements. The new standard defines substantial doubt and provides examples of indicators thereof. The definition of substantial doubt incorporates a likelihood threshold of "probable" similar to the current use of that term in U.S. GAAP for loss contingencies. The new standard will be effective for all entities in the first annual period ending after December 15, 2016 (December 31, 2016 for calendar year-end entities). Earlier application is permitted. The Company is currently assessing this standard for its impact on future reporting periods.</t>
  </si>
  <si>
    <t>Valent Technologies, LLC</t>
  </si>
  <si>
    <t>Valent Technologies, LLC [Abstract]</t>
  </si>
  <si>
    <t>3 Valent Technologies, LLC On September 30, 2014, the Company entered into an exchange agreement (the “Valent Exchange Agreement”) with Valent Technologies, LLC (“Valent”), an entity owned by Dr. Dennis Brown, the Company’s Chief Scientific Officer and director, and DelMar (BC). Pursuant to the Valent Exchange Agreement, Valent exchanged its loan payable in the outstanding amount of $278,530 (including aggregate accrued interest to September 30, 2014 of $28,530), issued to Valent by DelMar (BC), for 278,530 shares of the Company’s Series A Preferred Stock. The Series A Preferred Stock have a stated value of $1.00 per share (the “Series A Stated Value”) and are not convertible into common stock. The holder of the Series A Preferred Stock is entitled to dividends at the rate of 3% of the Stated Value per year, payable quarterly in arrears. For the three months ended September 30, 2016 and 2015 respectively, the Company recorded $2,089 related to the dividend payable to Valent. The dividend of $2,089 has been recorded as a direct increase in accumulated deficit.</t>
  </si>
  <si>
    <t>Related Party Transactions</t>
  </si>
  <si>
    <t>Related Party Transactions [Abstract]</t>
  </si>
  <si>
    <t>Related party transactions</t>
  </si>
  <si>
    <t>4 Related party transactions Pursuant to consulting agreements with the Company’s officers the Company recognized a total of $120,000 (2015 - $120,000) in compensation expense for the three months ended September 30, 2016. The Company incurred $45,000 (2015 – $41,750) in directors’ fees during the three months ended September 30, 2016. The Company recorded $2,089 (2015 - $2,089) in dividends related to the preferred stock issued to Valent (note 3).</t>
  </si>
  <si>
    <t>Derivative Liability</t>
  </si>
  <si>
    <t>Derivative Liability [Abstract]</t>
  </si>
  <si>
    <t xml:space="preserve">5 Derivative liability The Company has issued common stock purchase warrants. Based on the terms of certain of these warrants the Company determined that the warrants were a derivative liability which is recognized at fair value at the date of the transaction and re-measured at fair value each reporting period with the changes in fair value recorded in the consolidated condensed statement of loss and comprehensive loss. 2013 Investor Warrants During the quarter ended March 31, 2013 the Company issued an aggregate of 3,281,250 units at a purchase price of $3.20 per unit, for aggregate gross proceeds of $10,500,000 (the “Private Offering”). Each unit consisted of one share of common stock and one five-year warrant (the “2013 Investor Warrants”) to purchase one share of common stock at an initial exercise price of $3.20. The exercise price of the 2013 Investor Warrants is subject to adjustment in the event that the Company issues common stock at a price lower than the exercise price, subject to certain exceptions. The 2013 Investor Warrants are redeemable by the Company at a price of $0.004 per 2013 Investor Warrant at any time subject to the conditions that (i) the Company’s common stock has traded for twenty (20) consecutive trading days with a closing price of at least $6.40 per share with an average trading volume of 50,000 shares per day, and (ii) the underlying shares of common stock are registered for resale. As a result of the financing completed by the Company during the quarter ended September 30, 2015 (note 6) the exercise price of the 2013 Investor Warrants was reduced from $3.20 to $3.144. 2013 Investor Warrant exercises During the three months ended September 30, 2016, 42,907 of the 2013 Investor Warrants were exercised for cash at an exercise price of $3.144 per share. The Company received proceeds of $134,900 from these exercises. The warrants that have been exercised were revalued at their respective exercise dates and then the reclassification to equity was recorded resulting in $181,008 of the derivative liability being reclassified to equity. 2013 Investor Warrant amendments During the year ended June 30, 2016, the Company entered into amendments (the “2013 Investor Warrant Amendments”) with the holders of certain 2013 Investor Warrants. During the three months ended September 30, 2016 pursuant to the 2013 Investor Warrant Amendments, 15,944 of the 2013 Investor Warrants were amended to extend the expiration date to March 31, 2019 and remove the provision requiring an adjustment of the exercise price in the event the Company sells common stock at a purchase price lower than the current warrant exercise price. As a result of the 2013 Investor Warrant Amendments, the Company has reclassified $53,006 from the derivative liability to equity. The 2013 Investor Warrants were revalued to their respective amendment dates and were then reclassified to equity. 2015 Agent Warrants As part of the Company’s financing completed during the quarter ended September 30, 2015 (note 6), the Company issued 23,477 warrants to certain placement agents (“2015 Agent Warrants”) and recognized them as a derivative liability of $29,594 at the time of issuance. The 2015 Agent Warrants are exercisable at a per share price equal to $3.00 until July 15, 2020. During the three months ended September 30, 2016, 680 of the 2015 Agent Warrants were exercised for cash proceeds of $2,040 and 1,000 of the 2015 Agent Warrants were exercised on a cashless basis for 594 shares of common
stock. The total
reclassification to equity subsequent to revaluation at the respective exercise dates was $9,935. The Company’s derivative liability is summarized as follows: Three months ended September 30, 2016 2015 $ $ Opening balance 693,700 2,364,381 Change in fair value of warrants 140,594 539,446 Change in fair value due to change in warrant terms - 21,565 Reclassification to equity upon amendment of warrants (53,006 ) - Issuance of 2015 Agent Warrants - 29,594 Reclassification to equity upon exercise of warrants (190,943 ) - Closing balance 590,345 2,954,986 </t>
  </si>
  <si>
    <t>Stockholders' Equity</t>
  </si>
  <si>
    <t>Stockholders' Equity [Abstract]</t>
  </si>
  <si>
    <t>Stockholders' equity</t>
  </si>
  <si>
    <t xml:space="preserve">6 Stockholders’ equity Preferred stock Authorized 5,000,000 preferred shares, $0.001 par value Issued and outstanding Special voting shares – at September 30, 2016 – 1 (June 30, 2016 – 1) Series A shares – at September 30, 2016 – 278,530 (June 30, 2016 – 278,530) Series B shares – at September 30, 2016 – 902,238 (June 30, 2016 –
902,238) Series B Preferred Shares During the year ended June 30, 2016 the Company issued an aggregate of 902,238 shares of Series B Preferred Stock at a purchase price of at $8.00 per share. Each share of Series B Preferred Stock is convertible into 2.5 shares of common stock equating to a conversion price of $3.20 (the “Conversion Price”) and will automatically convert to common stock at the earlier of 24 hours following regulatory approval of VAL-083 with a minimum closing bid price of $8.00 or five years from the final closing dates. The holders of the Series B Preferred Stocks are entitled to an annual cumulative, in arrears dividend at the rate of 9% payable quarterly. The 9% dividend shall accrue quarterly commencing on the date of issue and be payable quarterly on June 30, September 30, December 31, and March 31 of each year commencing on June 30, 2016. Dividends shall be payable solely by delivery of shares of common stock (the “PIK Shares”), in an amount for each holder equal to the aggregate dividend payable to such holder with respect to the shares of Series B Preferred Stock held by such holder divided by the Conversion Price. The Series B Preferred Shares do not contain any repricing features. (expressed in US dollars unless otherwise noted) In addition, the Company and the holders entered into a royalty agreement, pursuant to which the Company will pay the holders of the Series B preferred shares, in aggregate, a low, single-digit royalty based on their pro rata ownership of the Series B preferred shares on products sold directly by the Company or sold pursuant to a licensing or partnering arrangement (the “Royalty Agreement”). Upon conversion of a holder’s shares to common stock, such holder shall no longer receive ongoing royalty payments under the Royalty Agreement but will be entitled to receive any residual royalty payments that have vested. Rights to the royalties shall vest during the first three years following the applicable closing date, in equal thirds to holders of the Series B Preferred Stock on each of the three
vesting dates, upon which vesting dates such royalty amounts shall become “Vested Royalties”. Pursuant to the Series B stock dividend, the Company issued 50,793 shares of common stock on September 30, 2016 and recognized $307,298 as a direct increase in accumulated deficit. Series A Preferred Shares Effective September 30, 2014 pursuant to the Company’s Valent Exchange Agreement (note 3), the Company filed the Series A Certificate of Designation with the Secretary of State of Nevada. Pursuant to the Series A Certificate of Designation, the Company designated 278,530 shares of preferred stock as Series A Preferred Stock. The shares of Series A Preferred Stock have a stated value of $1.00 per share (the “Series A Stated Value”) and are not convertible into common stock. The holder of the Series A Preferred Stock will be entitled dividends at the rate of 3% of the Series A Stated Value per year, payable quarterly in arrears. Upon any liquidation of the Company, the holder of the Series A Preferred Stock will be entitled to be paid, out of any assets of the Company available for distribution to stockholders, the Series A Stated Value of the shares of Series A Preferred Stock held by such holder, plus any accrued but unpaid dividends thereon, prior to any payments being made with respect to the common stock. Common stock Authorized 50,000,000 common shares, $0.001 par value Issued and outstanding September 30, 2016 – 11,381,997 (June 30, 2016 – 11,187,023) The issued and outstanding common shares at September 30, 2016 include 1,014,011 shares of common stock on an as-exchanged basis with respect to the shares of Exchangeco that can be exchanged for shares of common stock of the Company. (expressed in US dollars unless otherwise noted)
Shares of common stock Common stock Additional paid-in capital Warrants
$ $ $
Balance – June 30, 2016 11,187,023 11,187 28,833,105 1,658,382
Warrants exercised for cash 83,587 83 467,843 (25,202 )
Warrants exercised cashlessly 594 1 5,158 -
Shares issued for services 60,000 60 563,940 -
Warrants issued for services - - - 50,244
Amendment of warrants - - 53,006 -
Amendment of stock options - - 260,969 -
Series B Preferred stock dividend 50,793 51 307,247 -
Stock-based compensation - - 31,818 -
Balance – September 30, 2016 11,381,997 11,382 30,523,086 1,683,424 Three
months ended September 30, 2015 During the three months ended September 30, 2015, pursuant to a public offering under a Registration Statement on Form S-1, the Company issued 1,069,417 shares of common stock at $2.40 per share and 1,069,417 warrants (the “2015 Investor Warrants”) to purchase shares of common stock at $0.004 per warrant for total gross proceeds of $2,566,660. The 2015 Investor Warrants are exercisable at $3.00 per share for a period of five years until they expire on July 31, 2020. The Company engaged certain placement agents for the sale of a portion of the shares and 2015 Investor Warrants. Under the Company’s engagement agreements with these placement agents, the Company agreed to pay up to a 7% cash commission and issue warrants to purchase shares of common stock (the “2015 Agent Warrants”) up to the number of shares of our common stock equal to 5% of the aggregate number of shares sold in the offering by such placement agent. Pursuant to the placement agent agreements the Company paid a total cash commission of $80,575 and issued 23,477 2015 Agent Warrants (note 5). The 2015 Agent Warrants are exercisable at a per share price equal to $3.00 until July 15, 2020. In addition to the cash commission of $80,575 the Company also incurred additional cash issue and closing costs of $582,511 resulting in net cash proceeds of $1,903,514. The 2015 Agent Warrants have been recognized as non-cash issue costs of $29,594. (expressed in US dollars unless otherwise noted) Stock Options The following table sets forth the options outstanding:
Number of Weighted
Balance – September 30 and June 30, 2016 856,250 3.77 The following table summarizes stock options currently outstanding and exercisable at September 30, 2016:
Exercise price $ Number Weighted Number
1.52 25,000 5.39 25,000
2.00 131,250 5.39 131,250
2.96 45,000 8.35 45,000
3.20 30,000 8.50 30,000
3.32 30,000 9.34 6,639
3.60 25,000 9.47 4,444
3.76 45,000 9.25 11,208
4.00 12,500 3.00 12,500
4.20 412,500 6.88 412,500
4.48 30,000 9.27 7,306
4.76 25,000 9.59 3,449
6.16 15,000 6.50 15,000
9.20 30,000 6.67 30,000
856,250 734,296 Included in the number of stock options outstanding are 25,000 stock options granted at an exercise price of CDN $2.00. The exercise prices shown in the above table have been converted to $1.52 using the period ending closing exchange rate. Certain stock options have been granted to non-employees and will be revalued at each reporting date until they have fully vested. The stock options have been re-valued using a Black-Scholes pricing model using the following assumptions:
September 30,
Dividend rate 0 %
Volatility 80.4% to 91.5 %
Risk-free rate 1.00 %
Term - years 0.5 to 2.5 (expressed in US dollars unless otherwise noted) The Company has recognized the following amounts as stock-based compensation expense for the periods noted:
Three months ended
2016 2015
$ $
Research and development 30,715 6,455
General and administrative 1,103 33,451
31,818 39,906 All of the total stock option expense of $31,818 and $39,906 for the three months ended September 30, 2016 and 2015 respectively has been recognized as additional paid in capital. The aggregate intrinsic value of stock options outstanding at September 30, 2016 was $1,982,263 (September 30, 2015 - $329,051) and the aggregate intrinsic value of stock options exercisable at September 30, 2016 was $1,728,712 (September 30, 2015 - $326,614). As of September 30, 2016 there was $263,437 in unrecognized compensation expense that will be recognized over the next 2.5 years. No stock options granted under the Plan have been exercised to September 30, 2016. Upon the exercise of stock options new shares will be issued. A summary of status of the Company’s unvested stock options under all plans is presented below:
Number of Weighted Weighted
Unvested at June 30, 2016 141,016 3.17 1.73
Vested (19,062 ) 4.03 2.19
Unvested at September 30, 2016 121,954 3.12 1.70 Stock option liability Certain of the Company’s stock options have been issued in CA$. Of these, a portion have been classified as a stock option liability which is revalued at each reporting date. During the three months ended September 30, 2016, the Company amended 43,750 of these stock options held by five optionees such that the exercise price of the options was adjusted to be denominated in US$. No other terms of the stock options were amended. As a result of the amendment, the Company recognized $85,094 in stock option liability expense and $260,969 was reclassified to equity during the three months ended September 30, 2016. (expressed in US dollars unless otherwise noted) Warrants Certain of the Company’s warrants have been
recognized as a derivative liability (note 5). The following table summarizes all of the Company’s outstanding warrants as of September 30, 2016:
Description Number
Balance – June 30, 2016 4,612,627
2013 Investor Warrants (i) (42,907 )
2015 Investor Warrants (ii) (40,000 )
2015 Agent Warrants (iii) (1,680 )
Balance - September 30, 2016 4,528,040
i) 2013 Investor Warrants were exercised for cash proceeds of $134,900.
ii) 2015 Investor Warrants were exercised for cash proceeds of $120,000.
iii)
680 of the 2015 Agent Warrants were exercised for cash proceeds of $2,040 and 1,000 of the 2015 Agent Warrants were exercised on a cashless basis for 594 shares of common stock. </t>
  </si>
  <si>
    <t>Financial Instruments</t>
  </si>
  <si>
    <t>Financial instruments [Abstract]</t>
  </si>
  <si>
    <t>Financial instruments</t>
  </si>
  <si>
    <t xml:space="preserve">7 Financial instruments The Company has financial instruments that are measured at fair value. To determine the fair value, we use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one - inputs utilize quoted prices (unadjusted) in active markets for identical assets or liabilities; ● Level two - inputs are inputs other than quoted prices included in Level 1 that are observable for the asset or liability, either directly or indirectly such as interest rates, foreign exchange rates, and yield curves that are observable at commonly quoted intervals; and ● Level three - unobservable inputs developed using estimates and assumptions, which are developed by the reporting entity and reflect those assumptions that a market participant would use. Assets and liabilities are classified based on the lowest level of input that is significant to the fair value measurements. Changes in the observability of valuation inputs may result in a reclassification of levels for certain securities within the fair value hierarchy. The Company’s financial instruments consist of cash and cash equivalents, other receivables, accounts payable, related party payables and derivative liability. The carrying values of cash and cash equivalents, other receivables, accounts payable and related party payables approximate their fair values due to the immediate or short-term maturity of these financial instruments. Derivative liability The Company accounts for certain warrants under the authoritative guidance on accounting for derivative financial instruments indexed to, and potentially settled in, a company’s own stock, on the understanding that in compliance with applicable securities laws, the warrants require the issuance of securities upon exercise and do not sufficiently preclude an implied right to net cash settlement. The Company classifies these warrants on its balance sheet as a derivative liability which is fair valued at each reporting period subsequent to the initial issuance. The Company has used a simulated probability valuation model to value the warrants. Determining the appropriate fair-value model and calculating the fair value of warrants requires considerable judgment. Any change in the estimates (specifically probabilities) used may cause the value to be higher or lower than that reported. The estimated volatility of the Company’s common stock at the date of issuance, and at each subsequent reporting period, is based on the historical volatility of similar life sciences companies. The risk-free interest rate is based on rates published by the government for bonds with a maturity similar to the expected remaining life of the warrants at the valuation date. The expected life of the warrants is assumed to be equivalent to their remaining contractual term. a) Fair value of derivative liability The derivative is not traded in an active market and the fair value is determined using valuation techniques. The Company uses judgment to select a variety of methods to make assumptions that are based on specific management plans and market conditions at the end of each reporting period. The Company uses a fair value estimate to determine the fair value of the derivative liability. The carrying value of the derivative liability would be higher or lower as management estimates around specific probabilities
change. The
estimates may be significantly different from those recorded in the consolidated financial statements because of the use of judgment and the inherent uncertainty in estimating the fair value of these instruments that are not quoted in an active market. All changes in the fair value are recorded in the consolidated statement of operations and comprehensive loss each reporting period. This is considered to be a Level 2 financial instrument. The Company has the following liabilities under the fair value hierarchy: September 30, 2016 Liability Level 1 Level 2 Level 3 Derivative liability - $ 590,345 - June 30, 2016 Liability Level 1 Level 2 Level 3 Derivative liability - $ 693,700 - </t>
  </si>
  <si>
    <t>Supplementary Statement of Cash Flows Information</t>
  </si>
  <si>
    <t>Supplementary Statement of Cash Flows Information [Abstract]</t>
  </si>
  <si>
    <t>Supplementary statement of cash flows information</t>
  </si>
  <si>
    <t xml:space="preserve">Supplementary statement of cash flows information Three Months Ended September 30, 2016 2015 $ $ Reclassification of derivative liability to equity upon the exercise of warrants (note 5) 190,943 - Reclassification of derivative liability to equity upon the amendment of warrants (note 5) 53,006 - Reclassification of stock option liability to equity upon settlement (note 6) 260,969 - Series B Preferred share common stock dividend (note 6) 307,298 - Deferred costs recognized as equity issue costs - 550,119 </t>
  </si>
  <si>
    <t>Subsequent Events</t>
  </si>
  <si>
    <t>Subsequent Events [Abstract]</t>
  </si>
  <si>
    <t>Subsequent events</t>
  </si>
  <si>
    <t>9 Subsequent events Subsequent to September 30, 2016, the Company issued 22,188 shares of common stock upon the exercise of warrants for aggregate cash proceeds of $69,759. In addition, the Company issued 30,938 shares of common stock upon conversion of 12,375 shares of Series B Preferred Stock.</t>
  </si>
  <si>
    <t>Significant Accounting Policies (Policies)</t>
  </si>
  <si>
    <t>Reverse stock split</t>
  </si>
  <si>
    <t>Reverse stock split On May 16, 2016, the Company filed a Certificate of Change with the Secretary of State of Nevada that effected a 1-for-4 reverse stock split of its common stock. The reverse split became effective on May 20, 2016. All warrants, stock options, conversion ratios, and per share information in these consolidated condensed financial statements give retroactive effect to this 1-for-4 reverse stock split. The Company’s authorized and issued preferred stock was not affected by the split. However, the common stock conversion ratio on the Company’s Series B preferred shares was adjusted as a result of the reverse stock split.</t>
  </si>
  <si>
    <t>Basis of presentation</t>
  </si>
  <si>
    <t>Basis of presentation The consolidated condensed interim financial statements of the Company have been prepared in accordance with United States Generally Accepted Accounting Principles (“U.S. GAAP”) and are presented in United States dollars. The Company’s functional currency is the United States dollar. The accompanying consolidated condensed interim financial statements include the accounts of the Company and its wholly-owned subsidiaries, DelMar BC, Callco, and Exchangeco. All intercompany balances and transactions have been eliminated. The principal accounting policies applied in the preparation of these financial statements are set out below and have been consistently applied to all periods presented.</t>
  </si>
  <si>
    <t>Unaudited interim financial data</t>
  </si>
  <si>
    <t>Unaudited interim financial data The accompanying unaudited September 30, 2016 consolidated condensed interim balance sheet, the consolidated condensed interim statements of loss and comprehensive loss for the three months ended September 30, 2016 and 2015, and consolidated condensed cash flows for the three months ended September 30, 2016 and 2015, and the related interim information contained within the notes to the consolidated condensed interim financial statements have been prepared in accordance with the rules and regulations of the Securities and Exchange Commission for interim financial information. Accordingly, they do not include all of the information and the notes required by U.S. GAAP for complete financial statements. These consolidated condensed interim financial statements should be read in conjunction with the audited financial statements of the Company as at June 30, 2016 included in our Form 10-K filed with the Securities and Exchange Commission on September 13, 2016. In the opinion of management, the unaudited consolidated condensed interim financial statements reflect all adjustments, consisting of normal and recurring adjustments, necessary for the fair statement of the Company’s financial position at September 30, 2016 and results of its operations for the three months ended September 30, 2016 and 2015, and its cash flows for the three months ended September 30, 2016 and 2015. The results for three months ended September 30, 2016 are not necessarily indicative of the results to be expected for the fiscal year ending June 30, 2017 or for any other future annual or interim period.</t>
  </si>
  <si>
    <t>Use of estimates</t>
  </si>
  <si>
    <t>Use of estimates The preparation of consolidated condensed interim financial statements in conformity with U.S. GAAP requires management to make estimates and assumptions about future events that affect the reported amounts of assets, liabilities, expenses, contingent assets and contingent liabilities as at the end or during the reporting period. Actual results could significantly differ from those estimates. Significant areas requiring management to make estimates include the derivative liability and the valuation of equity instruments issued for services. There have been no changes to the methodology used in determining these estimates from the period ended June 30, 2016.</t>
  </si>
  <si>
    <t>Loss per share</t>
  </si>
  <si>
    <t>Loss per share Loss per share is calculated based on the weighted average number of common shares outstanding. For the three month periods ended September 30, 2016 and 2015 diluted loss per share does not differ from basic loss per share since the effect of the Company’s warrants and stock options are anti-dilutive. At September 30, 2016, potential common shares of 4,528,040 (September 30, 2015 – 4,476,111) relating to warrants and 856,250 (September 30, 2015 – 886,250) relating to stock options were excluded from the calculation of net loss per common share because their inclusion would be anti-dilutive.</t>
  </si>
  <si>
    <t>Recent accounting pronouncements</t>
  </si>
  <si>
    <t>Recent accounting pronouncements From time to time, new accounting pronouncements are issued by the Financial Accounting Standards Board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 ASU 2016-09, Compensation—Stock Compensation (Topic 718): Improvements to Employee Share-Based Payment Accounting. The amendments in this update change existing guidance related to accounting for employee share-based payments affecting the income tax consequences of awards, classification of awards as equity or liabilities, and classification on the statement of cash flows. ASU 2016-09 is effective for annual reporting periods beginning after December 15, 2016, including interim periods within those annual periods, with early adoption permitted. The Company is currently evaluating the potential impact of the adoption of this standard. ASU 2016-02, Leases (Topic 842). The new standard establishes a right-of-use (“ROU”) model that requires a lessee to record a ROU asset and a lease liability on the consolidated balance sheet for all leases with terms longer than 12 months. Leases will be classified as either finance or operating, with classification affecting the pattern of expense recognition in the
consolidated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potential impact of the adoption of this standard. ASU No. 2016-01, Financial Instruments - Overall (Subtopic 825-10): Recognition and Measurement of Financial Assets and Financial Liabilities. The updated guidance enhances the reporting model for financial instruments, and requires entities to use the exit price notion when measuring the fair value of financial instruments for disclosure purposes, and the separate presentation of financial assets and financial liabilities by measurement category and form of financial asset (i.e., securities or loans and receivables) on the balance sheet or the accompanying notes to the financial statements. The guidance is effective for annual and interim reporting periods beginning after December 15, 2017. The Company is currently assessing this standard for its impact on future reporting periods. Accounting Standards Update (“ASU”) 2014-15 - Disclosure of Uncertainties about an Entity's Ability to Continue as a Going Concern The objective of the guidance is to require management to explicitly assess an entity's ability to continue as a going concern, and to provide related footnote disclosures in certain circumstances. In connection with each annual and interim period, management will assess if there is substantial doubt about an entity's ability to continue as a going concern within one year after the issuance date of an entity’s financial statements. The new standard defines substantial doubt and provides examples of indicators thereof. The definition of substantial doubt incorporates a likelihood threshold of "probable" similar to the current use of that term in U.S. GAAP for loss contingencies. The new standard will be effective for all entities in the first annual period ending after December 15, 2016 (December 31, 2016 for calendar year-end entities). Earlier application is permitted. The Company is currently assessing this standard for its impact on future reporting periods.</t>
  </si>
  <si>
    <t>Derivative Liability (Tables)</t>
  </si>
  <si>
    <t>Schedule of derivative liabilities</t>
  </si>
  <si>
    <t xml:space="preserve"> Three months ended September 30, 2016 2015 $ $ Opening balance 693,700 2,364,381 Change in fair value of warrants 140,594 539,446 Change in fair value due to change in warrant terms - 21,565 Reclassification to equity upon amendment of warrants (53,006 ) - Issuance of 2015 Agent Warrants - 29,594 Reclassification to equity upon exercise of warrants (190,943 ) - Closing balance 590,345 2,954,986 </t>
  </si>
  <si>
    <t>Stockholders' Equity (Tables)</t>
  </si>
  <si>
    <t>Schedule of common stock issued and outstanding</t>
  </si>
  <si>
    <t xml:space="preserve"> Shares of common stock Common stock Additional paid-in capital Warrants $ $ $ Balance – June 30, 2016 11,187,023 11,187 28,833,105 1,658,382 Warrants exercised for cash 83,587 83 467,843 (25,202 ) Warrants exercised cashlessly 594 1 5,158 - Shares issued for services 60,000 60 563,940 - Warrants issued for services - - - 50,244 Amendment of warrants - - 53,006 - Amendment of stock options - - 260,969 - Series B Preferred stock dividend 50,793 51 307,247 - Stock-based compensation - - 31,818 - Balance – September 30, 2016 11,381,997 11,382 30,523,086 1,683,424 </t>
  </si>
  <si>
    <t>Schedule of stock options outstanding under the plan</t>
  </si>
  <si>
    <t xml:space="preserve"> Number of Weighted Balance – September 30 and June 30, 2016 856,250 3.77 </t>
  </si>
  <si>
    <t>Schedule of stock options currently outstanding and exercisable</t>
  </si>
  <si>
    <t xml:space="preserve"> Exercise price $ Number Weighted Number 1.52 25,000 5.39 25,000 2.00 131,250 5.39 131,250 2.96 45,000 8.35 45,000 3.20 30,000 8.50 30,000 3.32 30,000 9.34 6,639 3.60 25,000 9.47 4,444 3.76 45,000 9.25 11,208 4.00 12,500 3.00 12,500 4.20 412,500 6.88 412,500 4.48 30,000 9.27 7,306 4.76 25,000 9.59 3,449 6.16 15,000 6.50 15,000 9.20 30,000 6.67 30,000 856,250 734,296 </t>
  </si>
  <si>
    <t>Schedule of stock options valuation assumptions using a Black-Scholes pricing model</t>
  </si>
  <si>
    <t xml:space="preserve"> September 30, Dividend rate 0 % Volatility 80.4% to 91.5 % Risk-free rate 1.00 % Term - years 0.5 to 2.5 </t>
  </si>
  <si>
    <t>Schedule of stock-based compensation expense</t>
  </si>
  <si>
    <t xml:space="preserve"> Three months ended 2016 2015 $ $ Research and development 30,715 6,455 General and administrative 1,103 33,451 31,818 39,906 </t>
  </si>
  <si>
    <t>Schedule of unvested stock options</t>
  </si>
  <si>
    <t xml:space="preserve"> Number of Weighted Weighted Unvested at June 30, 2016 141,016 3.17 1.73 Vested (19,062 ) 4.03 2.19 Unvested at September 30, 2016 121,954 3.12 1.70 </t>
  </si>
  <si>
    <t>Schedule of outstanding warrants</t>
  </si>
  <si>
    <t xml:space="preserve"> Description Number Balance – June 30, 2016 4,612,627 2013 Investor Warrants (i) (42,907 ) 2015 Investor Warrants (ii) (40,000 ) 2015 Agent Warrants (iii) (1,680 ) Balance - September 30, 2016 4,528,040 i) 2013 Investor Warrants were exercised for cash proceeds of $134,900. ii) 2015 Investor Warrants were exercised for cash proceeds of $120,000. iii) 680 of the 2015 Agent Warrants were exercised for cash proceeds of $2,040 and 1,000 of the 2015 Agent Warrants were exercised on a cashless basis for 594 shares of common stock.</t>
  </si>
  <si>
    <t>Financial Instruments (Tables)</t>
  </si>
  <si>
    <t>Schedule of derivative liabilities under the fair value hierarchy</t>
  </si>
  <si>
    <t xml:space="preserve"> September 30, 2016 Liability Level 1 Level 2 Level 3 Derivative liability - $ 590,345 - June 30, 2016 Liability Level 1 Level 2 Level 3 Derivative liability - $ 693,700 - </t>
  </si>
  <si>
    <t>Supplementary Statement of Cash Flows Information (Tables)</t>
  </si>
  <si>
    <t>Schedule of cash Flow, Supplementary information</t>
  </si>
  <si>
    <t xml:space="preserve"> Three Months Ended September 30, 2016 2015 $ $ Reclassification of derivative liability to equity upon the exercise of warrants (note 5) 190,943 - Reclassification of derivative liability to equity upon the amendment of warrants (note 5) 53,006 - Reclassification of stock option liability to equity upon settlement (note 6) 260,969 - Series B Preferred share common stock dividend (note 6) 307,298 - Deferred costs recognized as equity issue costs - 550,119 </t>
  </si>
  <si>
    <t>Nature of Operations, Corporate History, and Liquidity Risk (Details) - USD ($)</t>
  </si>
  <si>
    <t>12 Months Ended</t>
  </si>
  <si>
    <t>Jun. 30, 2015</t>
  </si>
  <si>
    <t>Nature of operations, corporate history, and liquidity risk (Textual)</t>
  </si>
  <si>
    <t>Cash and cash equivalents on hand</t>
  </si>
  <si>
    <t>Net loss</t>
  </si>
  <si>
    <t>Proceeds from private placement</t>
  </si>
  <si>
    <t>Net cash proceeds amount</t>
  </si>
  <si>
    <t>Significant Accounting Policies (Details) - $ / shares</t>
  </si>
  <si>
    <t>1 Months Ended</t>
  </si>
  <si>
    <t>May 20, 2016</t>
  </si>
  <si>
    <t>May 16, 2016</t>
  </si>
  <si>
    <t>Significant accounting policies (Textual)</t>
  </si>
  <si>
    <t>Description of reverse stock split</t>
  </si>
  <si>
    <t>1-for-4 reverse stock split.</t>
  </si>
  <si>
    <t>Warrant [Member]</t>
  </si>
  <si>
    <t>Anti-dilutive securities excluded from computation of earnings per share</t>
  </si>
  <si>
    <t>Stock options [Member]</t>
  </si>
  <si>
    <t>Valent Technologies, LLC (Details) - USD ($)</t>
  </si>
  <si>
    <t>Sep. 30, 2014</t>
  </si>
  <si>
    <t>Valent Technologies, LLC (Textual)</t>
  </si>
  <si>
    <t>Dividend payable</t>
  </si>
  <si>
    <t>Series A Preferred Stock [Member]</t>
  </si>
  <si>
    <t>Preferred stock, shares issued</t>
  </si>
  <si>
    <t>Valent Technologies, LLC [Member]</t>
  </si>
  <si>
    <t>Loan payable</t>
  </si>
  <si>
    <t>Aggregate accrued interest</t>
  </si>
  <si>
    <t>Related Party Transactions (Details) - USD ($)</t>
  </si>
  <si>
    <t>Related Party Transactions (Textual)</t>
  </si>
  <si>
    <t>Officer [Member] | Consulting Agreement [Member]</t>
  </si>
  <si>
    <t>Compensation expense</t>
  </si>
  <si>
    <t>Director [Member]</t>
  </si>
  <si>
    <t>Directors fees recognized</t>
  </si>
  <si>
    <t>Derivative Liability (Details) - USD ($)</t>
  </si>
  <si>
    <t>Opening balance</t>
  </si>
  <si>
    <t>Change in fair value of warrants</t>
  </si>
  <si>
    <t>Change in fair value due to change in warrant terms</t>
  </si>
  <si>
    <t>Reclassification to equity upon amendment of warrants</t>
  </si>
  <si>
    <t>Issuance of 2015 Agent Warrants</t>
  </si>
  <si>
    <t>Reclassification to equity upon exercise of warrants</t>
  </si>
  <si>
    <t>Closing balance</t>
  </si>
  <si>
    <t>Derivative Liability (Details Textual) - USD ($)</t>
  </si>
  <si>
    <t>Mar. 31, 2013</t>
  </si>
  <si>
    <t>Derivative [Line Items]</t>
  </si>
  <si>
    <t>Exercise price</t>
  </si>
  <si>
    <t>Net proceeds from the exercise of warrants</t>
  </si>
  <si>
    <t>2015 Agent Warrants [Member]</t>
  </si>
  <si>
    <t>Common stock shares issued on exercise of warrants</t>
  </si>
  <si>
    <t>Warrants expiration date</t>
  </si>
  <si>
    <t>Jul. 15,
		2020</t>
  </si>
  <si>
    <t>Number of warrants issued</t>
  </si>
  <si>
    <t>Reclassification of derivative liability upon the exchange of Investor Warrants</t>
  </si>
  <si>
    <t>Maximum [Member] | 2015 Agent Warrants [Member]</t>
  </si>
  <si>
    <t>Minimum [Member] | 2015 Agent Warrants [Member]</t>
  </si>
  <si>
    <t>2013 Investor Warrants [Member]</t>
  </si>
  <si>
    <t>Reverse acquisition description</t>
  </si>
  <si>
    <t>Each unit consists of one share of common stock and one five-year warrant (the "2013 Investor Warrants") to purchase one share of common stock at an exercise price of $3.20.</t>
  </si>
  <si>
    <t>Purchase price</t>
  </si>
  <si>
    <t>Gross proceeds from exercise of warrants</t>
  </si>
  <si>
    <t>Derivative warrant conditions description</t>
  </si>
  <si>
    <t>(i) the Company's common stock has traded for twenty (20) consecutive trading days with a closing price of at least $6.40 per share with an average trading volume of 50,000 shares per day, and (ii) the underlying shares of common stock are registered.</t>
  </si>
  <si>
    <t>2013 Investor Warrants [Member] | Maximum [Member]</t>
  </si>
  <si>
    <t>2013 Investor Warrants [Member] | Minimum [Member]</t>
  </si>
  <si>
    <t>Investor Warrant Exercises [Member]</t>
  </si>
  <si>
    <t>Number of warrants of exercised</t>
  </si>
  <si>
    <t>Investor Warrant Amendments [Member]</t>
  </si>
  <si>
    <t>Reclassification of derivative liability upon the amendment of warrants</t>
  </si>
  <si>
    <t>Stockholders' Equity (Details)</t>
  </si>
  <si>
    <t>Sep. 30, 2016USD ($)shares</t>
  </si>
  <si>
    <t>Schedule Of Common Stock Issued And Outstanding [Line Items]</t>
  </si>
  <si>
    <t>Begining Balance</t>
  </si>
  <si>
    <t>Ending Balance</t>
  </si>
  <si>
    <t>Common Stock [Member]</t>
  </si>
  <si>
    <t>Begining Balance, Share | shares</t>
  </si>
  <si>
    <t>Warrants exercised for cash</t>
  </si>
  <si>
    <t>Warrants exercised for cash, Share | shares</t>
  </si>
  <si>
    <t>Warrants exercised cashlessly</t>
  </si>
  <si>
    <t>Warrants exercised cashlessly, Share | shares</t>
  </si>
  <si>
    <t>Shares issued for services | shares</t>
  </si>
  <si>
    <t>Amendment of warrants</t>
  </si>
  <si>
    <t>Amendment of stock options</t>
  </si>
  <si>
    <t>Series B Preferred stock dividend, shares | shares</t>
  </si>
  <si>
    <t>Stock-based compensation</t>
  </si>
  <si>
    <t>Ending Balance, Share | shares</t>
  </si>
  <si>
    <t>Additional Paid-in Capital [Member]</t>
  </si>
  <si>
    <t>Stockholders' Equity (Details 1) - Stock options [Member]</t>
  </si>
  <si>
    <t>Sep. 30, 2016$ / sharesshares</t>
  </si>
  <si>
    <t>Number of stock options outstanding</t>
  </si>
  <si>
    <t>Beginning balance | shares</t>
  </si>
  <si>
    <t>Ending balance | shares</t>
  </si>
  <si>
    <t>Weighted average exercise price</t>
  </si>
  <si>
    <t>Weighted average exercise price, Beginning balance | $ / shares</t>
  </si>
  <si>
    <t>Weighted average exercise price, Ending balance | $ / shares</t>
  </si>
  <si>
    <t>Stockholders' Equity (Details 2) - Employee Stock Option [Member] - $ / shares</t>
  </si>
  <si>
    <t>Share-Based Compensation Arrangement By Share-Based Payment Award [Line Items]</t>
  </si>
  <si>
    <t>Number exercisable</t>
  </si>
  <si>
    <t>1.52 [Member]</t>
  </si>
  <si>
    <t>Weighted average remaining contractual life (years)</t>
  </si>
  <si>
    <t>5 years 4 months 21 days</t>
  </si>
  <si>
    <t>2.00 [Member]</t>
  </si>
  <si>
    <t>2.96 [Member]</t>
  </si>
  <si>
    <t>8 years 4 months 6 days</t>
  </si>
  <si>
    <t>3.20 [Member]</t>
  </si>
  <si>
    <t>8 years 6 months</t>
  </si>
  <si>
    <t>3.32 [Member]</t>
  </si>
  <si>
    <t>9 years 4 months 2 days</t>
  </si>
  <si>
    <t>3.60 [Member]</t>
  </si>
  <si>
    <t>9 years 5 months 19 days</t>
  </si>
  <si>
    <t>3.76 [Member]</t>
  </si>
  <si>
    <t>9 years 3 months</t>
  </si>
  <si>
    <t>4.00 [Member]</t>
  </si>
  <si>
    <t>3 years</t>
  </si>
  <si>
    <t>4.20 [Member]</t>
  </si>
  <si>
    <t>6 years 10 months 17 days</t>
  </si>
  <si>
    <t>4.48 [Member]</t>
  </si>
  <si>
    <t>9 years 3 months 7 days</t>
  </si>
  <si>
    <t>4.76 [Member]</t>
  </si>
  <si>
    <t>9 years 7 months 2 days</t>
  </si>
  <si>
    <t>6.16 [Member]</t>
  </si>
  <si>
    <t>6 years 6 months</t>
  </si>
  <si>
    <t>9.20 [Member]</t>
  </si>
  <si>
    <t>6 years 8 months 1 day</t>
  </si>
  <si>
    <t>Stockholders' Equity (Details 3) - Stock options [Member]</t>
  </si>
  <si>
    <t>Share-based Compensation Arrangement by Share-based Payment Award [Line Items]</t>
  </si>
  <si>
    <t>Dividend rate</t>
  </si>
  <si>
    <t>0.00%</t>
  </si>
  <si>
    <t>Risk-free rate</t>
  </si>
  <si>
    <t>1.00%</t>
  </si>
  <si>
    <t>Minimum [Member]</t>
  </si>
  <si>
    <t>Volatility</t>
  </si>
  <si>
    <t>80.40%</t>
  </si>
  <si>
    <t>Term - years</t>
  </si>
  <si>
    <t>6 months</t>
  </si>
  <si>
    <t>Maximum [Member]</t>
  </si>
  <si>
    <t>91.50%</t>
  </si>
  <si>
    <t>2 years 6 months</t>
  </si>
  <si>
    <t>Stockholders' Equity (Details 4) - USD ($)</t>
  </si>
  <si>
    <t>Stock-based compensation expense</t>
  </si>
  <si>
    <t>Research and development [Member]</t>
  </si>
  <si>
    <t>General and administrative [Member]</t>
  </si>
  <si>
    <t>Stockholders' Equity (Details 5)</t>
  </si>
  <si>
    <t>Number of Options</t>
  </si>
  <si>
    <t>Number of options unvested, Beginning balance | shares</t>
  </si>
  <si>
    <t>Number of options, Vested | shares</t>
  </si>
  <si>
    <t>Number of options unvested, Ending balance | shares</t>
  </si>
  <si>
    <t>Weighted Average Exercise Price</t>
  </si>
  <si>
    <t>Weighted average exercise price unvested, Beginning balance</t>
  </si>
  <si>
    <t>Weighted average exercise price unvested, Vested</t>
  </si>
  <si>
    <t>Weighted average exercise price unvested, Ending balance</t>
  </si>
  <si>
    <t>Weighted Average Grant Date Fair Value</t>
  </si>
  <si>
    <t>Weighted average grant date fair value, unvested, Beginning balance</t>
  </si>
  <si>
    <t>Weighted average grant date fair value, unvested, Vested</t>
  </si>
  <si>
    <t>Weighted average grant date fair value, unvested, Ending balance</t>
  </si>
  <si>
    <t>Stockholders' Equity (Details 6) - Warrant [Member]</t>
  </si>
  <si>
    <t>Sep. 30, 2016shares</t>
  </si>
  <si>
    <t>Number Of Warrants [Abstract]</t>
  </si>
  <si>
    <t>Beginning Balance</t>
  </si>
  <si>
    <t>2013 Investor Warrants (i)</t>
  </si>
  <si>
    <t>[1]</t>
  </si>
  <si>
    <t>2015 Investor Warrants (ii)</t>
  </si>
  <si>
    <t>[2]</t>
  </si>
  <si>
    <t>2015 Agent Warrants (iii)</t>
  </si>
  <si>
    <t>[3]</t>
  </si>
  <si>
    <t>2013 Investor Warrants were exercised for cash proceeds of $134,900.</t>
  </si>
  <si>
    <t>2015 Investor Warrants were exercised for cash proceeds of $120,000.</t>
  </si>
  <si>
    <t>680 of the 2015 Agent Warrants were exercised for cash proceeds of $2,040 and 1,000 2015 Agent Warrants were exercised on a cashless basis for 594 shares of common stock.</t>
  </si>
  <si>
    <t>Stockholders' Equity (Details Textual) - $ / shares</t>
  </si>
  <si>
    <t>Stockholders Equity Note [Line Items]</t>
  </si>
  <si>
    <t>Common stock, shares issued (in shares)</t>
  </si>
  <si>
    <t>Common stock, Shares outstanding</t>
  </si>
  <si>
    <t>Series B Preferred Stock [Member]</t>
  </si>
  <si>
    <t>Preferred Stock, rate of dividend</t>
  </si>
  <si>
    <t>9.00%</t>
  </si>
  <si>
    <t>Purchase price of shares</t>
  </si>
  <si>
    <t>Convertible preferred stock</t>
  </si>
  <si>
    <t>Conversion price</t>
  </si>
  <si>
    <t>Stockholders' Equity (Details Textual 1)</t>
  </si>
  <si>
    <t>Sep. 30, 2014$ / sharesshares</t>
  </si>
  <si>
    <t>Sep. 30, 2016USD ($)$ / sharesshares</t>
  </si>
  <si>
    <t>Sep. 30, 2015USD ($)$ / sharesshares</t>
  </si>
  <si>
    <t>Jun. 30, 2016$ / sharesshares</t>
  </si>
  <si>
    <t>Sep. 30, 2016CAD / shares</t>
  </si>
  <si>
    <t>Exercise price | $ / shares</t>
  </si>
  <si>
    <t>Issuance of cash</t>
  </si>
  <si>
    <t>Gross proceeds of cash</t>
  </si>
  <si>
    <t>Increase value in additional paid in capital and accumulated deficit</t>
  </si>
  <si>
    <t>Preferred stock, par value | $ / shares</t>
  </si>
  <si>
    <t>Common stock, par value | $ / shares</t>
  </si>
  <si>
    <t>Common stock issued and outstanding exchanged basis | shares</t>
  </si>
  <si>
    <t>Weighted average contractual term</t>
  </si>
  <si>
    <t>Number of stock options outstanding | shares</t>
  </si>
  <si>
    <t>Recognized as stock option liability</t>
  </si>
  <si>
    <t>Aggregate intrinsic value of stock options outstanding</t>
  </si>
  <si>
    <t>Aggregate intrinsic value of stock options exercisable</t>
  </si>
  <si>
    <t>Unrecognized compensation expense</t>
  </si>
  <si>
    <t>Aggregate intrinsic value of unvested stock options</t>
  </si>
  <si>
    <t>Amendment shares of stock option exercise price | shares</t>
  </si>
  <si>
    <t>Stock options [Member] | 1.52 [Member]</t>
  </si>
  <si>
    <t>Exercise price | (per share)</t>
  </si>
  <si>
    <t>Preferred stock, shares issued | shares</t>
  </si>
  <si>
    <t>Series A Preferred Stock [Member] | Exchange Agreement</t>
  </si>
  <si>
    <t>3.00%</t>
  </si>
  <si>
    <t>Description of dividend payment</t>
  </si>
  <si>
    <t>Each share of Series B Preferred Stock is convertible into 2.5 shares of common stock equating to a conversion price of $3.20 (the "Conversion Price") and will automatically convert to common stock at the earlier of 24 hours following regulatory approval of VAL-083 with a minimum closing bid price of $8.00 or five years from the final closing dates. The holders of the Series B Preferred Stocks are entitled to an annual cumulative, in arrears dividend at the rate of 9% payable quarterly. The 9% dividend shall accrue quarterly commencing on the date of issue and be payable quarterly on June 30, September 30, December 31, and March 31 of each year commencing on June 30, 2016.</t>
  </si>
  <si>
    <t>Accumulated deficit [Member]</t>
  </si>
  <si>
    <t>2015 Investor Warrants [Member]</t>
  </si>
  <si>
    <t>Jul. 31,
		2020</t>
  </si>
  <si>
    <t>Common stock shares issued on exercise of warrants | shares</t>
  </si>
  <si>
    <t>Issuance of shares and warrants - net of issue costs, shares | shares</t>
  </si>
  <si>
    <t>Term of warrants</t>
  </si>
  <si>
    <t>5 years</t>
  </si>
  <si>
    <t>Sale of stock description</t>
  </si>
  <si>
    <t>Under the Company's engagement agreements with these placement agents, the Company agreed to pay up to a 7% cash commission and issue warrants to purchase shares of common stock (the "2015 Agent Warrants") up to the number of shares of our common stock equal to 5% of the aggregate number of shares sold in the Offering by such placement agent.</t>
  </si>
  <si>
    <t>Total cash commission</t>
  </si>
  <si>
    <t>Investor warrants, description</t>
  </si>
  <si>
    <t>680 of the 2015 Agent Warrants were exercised for cash proceeds of $2,040 and 1,000 of the 2015 Agent Warrants were exercised on a cashless basis for 594 shares of common stock.</t>
  </si>
  <si>
    <t>Number of warrants issued | shares</t>
  </si>
  <si>
    <t>Financial Instruments (Details) - USD ($)</t>
  </si>
  <si>
    <t>Level 1 [Member]</t>
  </si>
  <si>
    <t>Fair Value, Assets and Liabilities Measured on Recurring and Nonrecurring Basis [Line Items]</t>
  </si>
  <si>
    <t>Level 2 [Member]</t>
  </si>
  <si>
    <t>Level 3 [Member]</t>
  </si>
  <si>
    <t>Supplementary Statement of Cash Flows Information (Details) - USD ($)</t>
  </si>
  <si>
    <t>Reclassification of derivative liability to equity upon the exercise of warrants (note 5)</t>
  </si>
  <si>
    <t>Reclassification of derivative liability to equity upon the amendment of warrants (note 5)</t>
  </si>
  <si>
    <t>Reclassification of stock option liability to equity upon settlement (note 6)</t>
  </si>
  <si>
    <t>Series B Preferred share common stock dividend (note 6)</t>
  </si>
  <si>
    <t>Deferred costs recognized as equity issue costs</t>
  </si>
  <si>
    <t>Subsequent Events (Details)</t>
  </si>
  <si>
    <t>Subsequent Events (Textual)</t>
  </si>
  <si>
    <t>Proceeds from the exercise of warrants | $</t>
  </si>
  <si>
    <t>Converted shares of common stock</t>
  </si>
  <si>
    <t>Exercise Warrants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CAD &quot;#,##0_);_(&quot;CA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98382</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B12" s="6">
        <v>2017</v>
      </c>
    </row>
    <row spans="1:3" r="13">
      <c t="s" r="A13" s="4">
        <v>21</v>
      </c>
      <c t="s" r="B13" s="5">
        <v>22</v>
      </c>
    </row>
    <row spans="1:3" r="14">
      <c t="s" r="A14" s="4">
        <v>23</v>
      </c>
      <c t="n" r="C14" s="6">
        <v>104211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14</v>
      </c>
      <c t="s" r="B1" s="2">
        <v>1</v>
      </c>
    </row>
    <row spans="1:2" r="2">
      <c t="s" r="B2" s="2">
        <v>2</v>
      </c>
    </row>
    <row spans="1:2" r="3">
      <c t="s" r="A3" s="3">
        <v>115</v>
      </c>
    </row>
    <row spans="1:2" r="4">
      <c t="s" r="A4" s="4">
        <v>39</v>
      </c>
      <c t="s" r="B4" s="4">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17</v>
      </c>
      <c t="s" r="B1" s="2">
        <v>1</v>
      </c>
    </row>
    <row spans="1:2" r="2">
      <c t="s" r="B2" s="2">
        <v>2</v>
      </c>
    </row>
    <row spans="1:2" r="3">
      <c t="s" r="A3" s="3">
        <v>118</v>
      </c>
    </row>
    <row spans="1:2" r="4">
      <c t="s" r="A4" s="4">
        <v>119</v>
      </c>
      <c t="s" r="B4" s="4">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1</v>
      </c>
      <c t="s" r="B1" s="2">
        <v>1</v>
      </c>
    </row>
    <row spans="1:2" r="2">
      <c t="s" r="B2" s="2">
        <v>2</v>
      </c>
    </row>
    <row spans="1:2" r="3">
      <c t="s" r="A3" s="3">
        <v>122</v>
      </c>
    </row>
    <row spans="1:2" r="4">
      <c t="s" r="A4" s="4">
        <v>123</v>
      </c>
      <c t="s" r="B4" s="4">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25</v>
      </c>
      <c t="s" r="B1" s="2">
        <v>1</v>
      </c>
    </row>
    <row spans="1:2" r="2">
      <c t="s" r="B2" s="2">
        <v>2</v>
      </c>
    </row>
    <row spans="1:2" r="3">
      <c t="s" r="A3" s="3">
        <v>126</v>
      </c>
    </row>
    <row spans="1:2" r="4">
      <c t="s" r="A4" s="4">
        <v>127</v>
      </c>
      <c t="s" r="B4" s="4">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29</v>
      </c>
      <c t="s" r="B1" s="2">
        <v>1</v>
      </c>
    </row>
    <row spans="1:2" r="2">
      <c t="s" r="B2" s="2">
        <v>2</v>
      </c>
    </row>
    <row spans="1:2" r="3">
      <c t="s" r="A3" s="3">
        <v>130</v>
      </c>
    </row>
    <row spans="1:2" r="4">
      <c t="s" r="A4" s="4">
        <v>131</v>
      </c>
      <c t="s" r="B4" s="4">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80"/>
  </cols>
  <sheetData>
    <row spans="1:2" r="1">
      <c t="s" r="A1" s="1">
        <v>133</v>
      </c>
      <c t="s" r="B1" s="2">
        <v>1</v>
      </c>
    </row>
    <row spans="1:2" r="2">
      <c t="s" r="B2" s="2">
        <v>2</v>
      </c>
    </row>
    <row spans="1:2" r="3">
      <c t="s" r="A3" s="3">
        <v>104</v>
      </c>
    </row>
    <row spans="1:2" r="4">
      <c t="s" r="A4" s="4">
        <v>134</v>
      </c>
      <c t="s" r="B4" s="4">
        <v>135</v>
      </c>
    </row>
    <row spans="1:2" r="5">
      <c t="s" r="A5" s="4">
        <v>136</v>
      </c>
      <c t="s" r="B5" s="4">
        <v>137</v>
      </c>
    </row>
    <row spans="1:2" r="6">
      <c t="s" r="A6" s="4">
        <v>138</v>
      </c>
      <c t="s" r="B6" s="4">
        <v>139</v>
      </c>
    </row>
    <row spans="1:2" r="7">
      <c t="s" r="A7" s="4">
        <v>140</v>
      </c>
      <c t="s" r="B7" s="4">
        <v>141</v>
      </c>
    </row>
    <row spans="1:2" r="8">
      <c t="s" r="A8" s="4">
        <v>142</v>
      </c>
      <c t="s" r="B8" s="4">
        <v>143</v>
      </c>
    </row>
    <row spans="1:2" r="9">
      <c t="s" r="A9" s="4">
        <v>144</v>
      </c>
      <c t="s" r="B9" s="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46</v>
      </c>
      <c t="s" r="B1" s="2">
        <v>1</v>
      </c>
    </row>
    <row spans="1:2" r="2">
      <c t="s" r="B2" s="2">
        <v>2</v>
      </c>
    </row>
    <row spans="1:2" r="3">
      <c t="s" r="A3" s="3">
        <v>115</v>
      </c>
    </row>
    <row spans="1:2" r="4">
      <c t="s" r="A4" s="4">
        <v>147</v>
      </c>
      <c t="s" r="B4" s="4">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149</v>
      </c>
      <c t="s" r="B1" s="2">
        <v>1</v>
      </c>
    </row>
    <row spans="1:2" r="2">
      <c t="s" r="B2" s="2">
        <v>2</v>
      </c>
    </row>
    <row spans="1:2" r="3">
      <c t="s" r="A3" s="3">
        <v>118</v>
      </c>
    </row>
    <row spans="1:2" r="4">
      <c t="s" r="A4" s="4">
        <v>150</v>
      </c>
      <c t="s" r="B4" s="4">
        <v>151</v>
      </c>
    </row>
    <row spans="1:2" r="5">
      <c t="s" r="A5" s="4">
        <v>152</v>
      </c>
      <c t="s" r="B5" s="4">
        <v>153</v>
      </c>
    </row>
    <row spans="1:2" r="6">
      <c t="s" r="A6" s="4">
        <v>154</v>
      </c>
      <c t="s" r="B6" s="4">
        <v>155</v>
      </c>
    </row>
    <row spans="1:2" r="7">
      <c t="s" r="A7" s="4">
        <v>156</v>
      </c>
      <c t="s" r="B7" s="4">
        <v>157</v>
      </c>
    </row>
    <row spans="1:2" r="8">
      <c t="s" r="A8" s="4">
        <v>158</v>
      </c>
      <c t="s" r="B8" s="4">
        <v>159</v>
      </c>
    </row>
    <row spans="1:2" r="9">
      <c t="s" r="A9" s="4">
        <v>160</v>
      </c>
      <c t="s" r="B9" s="4">
        <v>161</v>
      </c>
    </row>
    <row spans="1:2" r="10">
      <c t="s" r="A10" s="4">
        <v>162</v>
      </c>
      <c t="s" r="B10" s="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64</v>
      </c>
      <c t="s" r="B1" s="2">
        <v>1</v>
      </c>
    </row>
    <row spans="1:2" r="2">
      <c t="s" r="B2" s="2">
        <v>2</v>
      </c>
    </row>
    <row spans="1:2" r="3">
      <c t="s" r="A3" s="3">
        <v>122</v>
      </c>
    </row>
    <row spans="1:2" r="4">
      <c t="s" r="A4" s="4">
        <v>165</v>
      </c>
      <c t="s" r="B4" s="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67</v>
      </c>
      <c t="s" r="B1" s="2">
        <v>1</v>
      </c>
    </row>
    <row spans="1:2" r="2">
      <c t="s" r="B2" s="2">
        <v>2</v>
      </c>
    </row>
    <row spans="1:2" r="3">
      <c t="s" r="A3" s="3">
        <v>126</v>
      </c>
    </row>
    <row spans="1:2" r="4">
      <c t="s" r="A4" s="4">
        <v>168</v>
      </c>
      <c t="s" r="B4" s="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4799033</v>
      </c>
      <c t="n" r="C3" s="7">
        <v>6157264</v>
      </c>
    </row>
    <row spans="1:3" r="4">
      <c t="s" r="A4" s="4">
        <v>28</v>
      </c>
      <c t="n" r="B4" s="6">
        <v>38356</v>
      </c>
      <c t="n" r="C4" s="6">
        <v>18387</v>
      </c>
    </row>
    <row spans="1:3" r="5">
      <c t="s" r="A5" s="4">
        <v>29</v>
      </c>
      <c t="n" r="B5" s="6">
        <v>177339</v>
      </c>
      <c t="n" r="C5" s="6">
        <v>144131</v>
      </c>
    </row>
    <row spans="1:3" r="6">
      <c t="s" r="A6" s="4">
        <v>30</v>
      </c>
      <c t="n" r="B6" s="6">
        <v>5014728</v>
      </c>
      <c t="n" r="C6" s="6">
        <v>6319782</v>
      </c>
    </row>
    <row spans="1:3" r="7">
      <c t="s" r="A7" s="4">
        <v>31</v>
      </c>
      <c t="n" r="B7" s="6">
        <v>32159</v>
      </c>
      <c t="n" r="C7" s="6">
        <v>36017</v>
      </c>
    </row>
    <row spans="1:3" r="8">
      <c t="s" r="A8" s="4">
        <v>32</v>
      </c>
      <c t="n" r="B8" s="6">
        <v>5046887</v>
      </c>
      <c t="n" r="C8" s="6">
        <v>6355799</v>
      </c>
    </row>
    <row spans="1:3" r="9">
      <c t="s" r="A9" s="3">
        <v>33</v>
      </c>
    </row>
    <row spans="1:3" r="10">
      <c t="s" r="A10" s="4">
        <v>34</v>
      </c>
      <c t="n" r="B10" s="6">
        <v>405841</v>
      </c>
      <c t="n" r="C10" s="6">
        <v>584002</v>
      </c>
    </row>
    <row spans="1:3" r="11">
      <c t="s" r="A11" s="4">
        <v>35</v>
      </c>
      <c t="n" r="B11" s="6">
        <v>76431</v>
      </c>
      <c t="n" r="C11" s="6">
        <v>43444</v>
      </c>
    </row>
    <row spans="1:3" r="12">
      <c t="s" r="A12" s="4">
        <v>36</v>
      </c>
      <c t="n" r="B12" s="6">
        <v>482272</v>
      </c>
      <c t="n" r="C12" s="6">
        <v>627446</v>
      </c>
    </row>
    <row spans="1:3" r="13">
      <c t="s" r="A13" s="4">
        <v>37</v>
      </c>
      <c t="s" r="B13" s="4">
        <v>38</v>
      </c>
      <c t="n" r="C13" s="6">
        <v>175875</v>
      </c>
    </row>
    <row spans="1:3" r="14">
      <c t="s" r="A14" s="4">
        <v>39</v>
      </c>
      <c t="n" r="B14" s="6">
        <v>590345</v>
      </c>
      <c t="n" r="C14" s="6">
        <v>693700</v>
      </c>
    </row>
    <row spans="1:3" r="15">
      <c t="s" r="A15" s="4">
        <v>40</v>
      </c>
      <c t="n" r="B15" s="6">
        <v>1072617</v>
      </c>
      <c t="n" r="C15" s="6">
        <v>1497021</v>
      </c>
    </row>
    <row spans="1:3" r="16">
      <c t="s" r="A16" s="3">
        <v>41</v>
      </c>
    </row>
    <row spans="1:3" r="17">
      <c t="s" r="A17" s="4">
        <v>42</v>
      </c>
      <c t="s" r="B17" s="4">
        <v>38</v>
      </c>
      <c t="s" r="C17" s="4">
        <v>38</v>
      </c>
    </row>
    <row spans="1:3" r="18">
      <c t="s" r="A18" s="4">
        <v>43</v>
      </c>
      <c t="n" r="B18" s="6">
        <v>11382</v>
      </c>
      <c t="n" r="C18" s="6">
        <v>11187</v>
      </c>
    </row>
    <row spans="1:3" r="19">
      <c t="s" r="A19" s="4">
        <v>44</v>
      </c>
      <c t="n" r="B19" s="6">
        <v>30523086</v>
      </c>
      <c t="n" r="C19" s="6">
        <v>28833105</v>
      </c>
    </row>
    <row spans="1:3" r="20">
      <c t="s" r="A20" s="4">
        <v>45</v>
      </c>
      <c t="n" r="B20" s="6">
        <v>1683424</v>
      </c>
      <c t="n" r="C20" s="6">
        <v>1658382</v>
      </c>
    </row>
    <row spans="1:3" r="21">
      <c t="s" r="A21" s="4">
        <v>46</v>
      </c>
      <c t="n" r="B21" s="6">
        <v>-34837585</v>
      </c>
      <c t="n" r="C21" s="6">
        <v>-32237859</v>
      </c>
    </row>
    <row spans="1:3" r="22">
      <c t="s" r="A22" s="4">
        <v>47</v>
      </c>
      <c t="n" r="B22" s="6">
        <v>21178</v>
      </c>
      <c t="n" r="C22" s="6">
        <v>21178</v>
      </c>
    </row>
    <row spans="1:3" r="23">
      <c t="s" r="A23" s="4">
        <v>48</v>
      </c>
      <c t="n" r="B23" s="6">
        <v>3974270</v>
      </c>
      <c t="n" r="C23" s="6">
        <v>4858778</v>
      </c>
    </row>
    <row spans="1:3" r="24">
      <c t="s" r="A24" s="4">
        <v>49</v>
      </c>
      <c t="n" r="B24" s="6">
        <v>5046887</v>
      </c>
      <c t="n" r="C24" s="6">
        <v>6355799</v>
      </c>
    </row>
    <row spans="1:3" r="25">
      <c t="s" r="A25" s="4">
        <v>50</v>
      </c>
    </row>
    <row spans="1:3" r="26">
      <c t="s" r="A26" s="3">
        <v>41</v>
      </c>
    </row>
    <row spans="1:3" r="27">
      <c t="s" r="A27" s="4">
        <v>51</v>
      </c>
      <c t="n" r="B27" s="6">
        <v>278530</v>
      </c>
      <c t="n" r="C27" s="6">
        <v>278530</v>
      </c>
    </row>
    <row spans="1:3" r="28">
      <c t="s" r="A28" s="4">
        <v>52</v>
      </c>
    </row>
    <row spans="1:3" r="29">
      <c t="s" r="A29" s="3">
        <v>41</v>
      </c>
    </row>
    <row spans="1:3" r="30">
      <c t="s" r="A30" s="4">
        <v>51</v>
      </c>
      <c t="n" r="B30" s="7">
        <v>6294255</v>
      </c>
      <c t="n" r="C30" s="7">
        <v>62942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170</v>
      </c>
      <c t="s" r="B1" s="2">
        <v>1</v>
      </c>
      <c t="s" r="D1" s="2">
        <v>171</v>
      </c>
    </row>
    <row spans="1:5" r="2">
      <c t="s" r="B2" s="2">
        <v>2</v>
      </c>
      <c t="s" r="C2" s="2">
        <v>63</v>
      </c>
      <c t="s" r="D2" s="2">
        <v>25</v>
      </c>
      <c t="s" r="E2" s="2">
        <v>172</v>
      </c>
    </row>
    <row spans="1:5" r="3">
      <c t="s" r="A3" s="3">
        <v>173</v>
      </c>
    </row>
    <row spans="1:5" r="4">
      <c t="s" r="A4" s="4">
        <v>174</v>
      </c>
      <c t="n" r="B4" s="7">
        <v>4799033</v>
      </c>
      <c t="n" r="C4" s="7">
        <v>2804096</v>
      </c>
      <c t="n" r="D4" s="7">
        <v>6157264</v>
      </c>
      <c t="n" r="E4" s="7">
        <v>1754433</v>
      </c>
    </row>
    <row spans="1:5" r="5">
      <c t="s" r="A5" s="4">
        <v>46</v>
      </c>
      <c t="n" r="B5" s="6">
        <v>34837585</v>
      </c>
      <c t="n" r="D5" s="6">
        <v>32237859</v>
      </c>
    </row>
    <row spans="1:5" r="6">
      <c t="s" r="A6" s="4">
        <v>175</v>
      </c>
      <c t="n" r="B6" s="6">
        <v>-2290339</v>
      </c>
      <c t="n" r="C6" s="7">
        <v>-1621388</v>
      </c>
      <c t="s" r="E6" s="4">
        <v>38</v>
      </c>
    </row>
    <row spans="1:5" r="7">
      <c t="s" r="A7" s="4">
        <v>176</v>
      </c>
      <c t="n" r="D7" s="7">
        <v>6540821</v>
      </c>
    </row>
    <row spans="1:5" r="8">
      <c t="s" r="A8" s="4">
        <v>177</v>
      </c>
      <c t="n" r="B8" s="7">
        <v>25694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3"/>
    <col customWidth="1" max="2" min="2" width="29"/>
    <col customWidth="1" max="3" min="3" width="15"/>
    <col customWidth="1" max="4" min="4" width="14"/>
    <col customWidth="1" max="5" min="5" width="14"/>
    <col customWidth="1" max="6" min="6" width="13"/>
  </cols>
  <sheetData>
    <row spans="1:6" r="1">
      <c t="s" r="A1" s="1">
        <v>178</v>
      </c>
      <c t="s" r="B1" s="2">
        <v>179</v>
      </c>
      <c t="s" r="C1" s="2">
        <v>1</v>
      </c>
    </row>
    <row spans="1:6" r="2">
      <c t="s" r="B2" s="2">
        <v>180</v>
      </c>
      <c t="s" r="C2" s="2">
        <v>2</v>
      </c>
      <c t="s" r="D2" s="2">
        <v>63</v>
      </c>
      <c t="s" r="E2" s="2">
        <v>25</v>
      </c>
      <c t="s" r="F2" s="2">
        <v>181</v>
      </c>
    </row>
    <row spans="1:6" r="3">
      <c t="s" r="A3" s="3">
        <v>182</v>
      </c>
    </row>
    <row spans="1:6" r="4">
      <c t="s" r="A4" s="4">
        <v>58</v>
      </c>
      <c t="n" r="C4" s="8">
        <v>0.001</v>
      </c>
      <c t="n" r="E4" s="8">
        <v>0.001</v>
      </c>
    </row>
    <row spans="1:6" r="5">
      <c t="s" r="A5" s="4">
        <v>183</v>
      </c>
      <c t="s" r="B5" s="4">
        <v>184</v>
      </c>
    </row>
    <row spans="1:6" r="6">
      <c t="s" r="A6" s="4">
        <v>185</v>
      </c>
    </row>
    <row spans="1:6" r="7">
      <c t="s" r="A7" s="3">
        <v>182</v>
      </c>
    </row>
    <row spans="1:6" r="8">
      <c t="s" r="A8" s="4">
        <v>186</v>
      </c>
      <c t="n" r="C8" s="6">
        <v>4528040</v>
      </c>
      <c t="n" r="D8" s="6">
        <v>4476111</v>
      </c>
    </row>
    <row spans="1:6" r="9">
      <c t="s" r="A9" s="4">
        <v>187</v>
      </c>
    </row>
    <row spans="1:6" r="10">
      <c t="s" r="A10" s="3">
        <v>182</v>
      </c>
    </row>
    <row spans="1:6" r="11">
      <c t="s" r="A11" s="4">
        <v>186</v>
      </c>
      <c t="n" r="C11" s="6">
        <v>856250</v>
      </c>
      <c t="n" r="D11" s="6">
        <v>886250</v>
      </c>
    </row>
    <row spans="1:6" r="12">
      <c t="s" r="A12" s="4">
        <v>58</v>
      </c>
      <c t="n" r="F12" s="8">
        <v>0.001</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4"/>
    <col customWidth="1" max="5" min="5" width="14"/>
  </cols>
  <sheetData>
    <row spans="1:5" r="1">
      <c t="s" r="A1" s="1">
        <v>188</v>
      </c>
      <c t="s" r="B1" s="2">
        <v>1</v>
      </c>
    </row>
    <row spans="1:5" r="2">
      <c t="s" r="B2" s="2">
        <v>2</v>
      </c>
      <c t="s" r="C2" s="2">
        <v>63</v>
      </c>
      <c t="s" r="D2" s="2">
        <v>25</v>
      </c>
      <c t="s" r="E2" s="2">
        <v>189</v>
      </c>
    </row>
    <row spans="1:5" r="3">
      <c t="s" r="A3" s="3">
        <v>190</v>
      </c>
    </row>
    <row spans="1:5" r="4">
      <c t="s" r="A4" s="4">
        <v>54</v>
      </c>
      <c t="n" r="B4" s="8">
        <v>0.001</v>
      </c>
      <c t="n" r="D4" s="8">
        <v>0.001</v>
      </c>
    </row>
    <row spans="1:5" r="5">
      <c t="s" r="A5" s="4">
        <v>191</v>
      </c>
      <c t="n" r="B5" s="7">
        <v>2089</v>
      </c>
      <c t="n" r="C5" s="7">
        <v>2089</v>
      </c>
    </row>
    <row spans="1:5" r="6">
      <c t="s" r="A6" s="4">
        <v>192</v>
      </c>
    </row>
    <row spans="1:5" r="7">
      <c t="s" r="A7" s="3">
        <v>190</v>
      </c>
    </row>
    <row spans="1:5" r="8">
      <c t="s" r="A8" s="4">
        <v>193</v>
      </c>
      <c t="n" r="B8" s="6">
        <v>278530</v>
      </c>
      <c t="n" r="D8" s="6">
        <v>278530</v>
      </c>
    </row>
    <row spans="1:5" r="9">
      <c t="s" r="A9" s="4">
        <v>194</v>
      </c>
    </row>
    <row spans="1:5" r="10">
      <c t="s" r="A10" s="3">
        <v>190</v>
      </c>
    </row>
    <row spans="1:5" r="11">
      <c t="s" r="A11" s="4">
        <v>195</v>
      </c>
      <c t="n" r="E11" s="7">
        <v>278530</v>
      </c>
    </row>
    <row spans="1:5" r="12">
      <c t="s" r="A12" s="4">
        <v>196</v>
      </c>
      <c t="n" r="E12" s="7">
        <v>28530</v>
      </c>
    </row>
    <row spans="1:5" r="13">
      <c t="s" r="A13" s="4">
        <v>191</v>
      </c>
      <c t="n" r="B13" s="7">
        <v>2089</v>
      </c>
      <c t="n" r="C13" s="7">
        <v>208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9"/>
    <col customWidth="1" max="2" min="2" width="15"/>
    <col customWidth="1" max="3" min="3" width="14"/>
  </cols>
  <sheetData>
    <row spans="1:3" r="1">
      <c t="s" r="A1" s="1">
        <v>197</v>
      </c>
      <c t="s" r="B1" s="2">
        <v>1</v>
      </c>
    </row>
    <row spans="1:3" r="2">
      <c t="s" r="B2" s="2">
        <v>2</v>
      </c>
      <c t="s" r="C2" s="2">
        <v>63</v>
      </c>
    </row>
    <row spans="1:3" r="3">
      <c t="s" r="A3" s="3">
        <v>198</v>
      </c>
    </row>
    <row spans="1:3" r="4">
      <c t="s" r="A4" s="4">
        <v>94</v>
      </c>
      <c t="n" r="B4" s="7">
        <v>2089</v>
      </c>
      <c t="n" r="C4" s="7">
        <v>2089</v>
      </c>
    </row>
    <row spans="1:3" r="5">
      <c t="s" r="A5" s="4">
        <v>194</v>
      </c>
    </row>
    <row spans="1:3" r="6">
      <c t="s" r="A6" s="3">
        <v>198</v>
      </c>
    </row>
    <row spans="1:3" r="7">
      <c t="s" r="A7" s="4">
        <v>94</v>
      </c>
      <c t="n" r="B7" s="6">
        <v>2089</v>
      </c>
      <c t="n" r="C7" s="6">
        <v>2089</v>
      </c>
    </row>
    <row spans="1:3" r="8">
      <c t="s" r="A8" s="4">
        <v>199</v>
      </c>
    </row>
    <row spans="1:3" r="9">
      <c t="s" r="A9" s="3">
        <v>198</v>
      </c>
    </row>
    <row spans="1:3" r="10">
      <c t="s" r="A10" s="4">
        <v>200</v>
      </c>
      <c t="n" r="B10" s="6">
        <v>120000</v>
      </c>
      <c t="n" r="C10" s="6">
        <v>120000</v>
      </c>
    </row>
    <row spans="1:3" r="11">
      <c t="s" r="A11" s="4">
        <v>201</v>
      </c>
    </row>
    <row spans="1:3" r="12">
      <c t="s" r="A12" s="3">
        <v>198</v>
      </c>
    </row>
    <row spans="1:3" r="13">
      <c t="s" r="A13" s="4">
        <v>202</v>
      </c>
      <c t="n" r="B13" s="7">
        <v>45000</v>
      </c>
      <c t="n" r="C13" s="7">
        <v>4175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r="A1" s="1">
        <v>203</v>
      </c>
      <c t="s" r="B1" s="2">
        <v>1</v>
      </c>
    </row>
    <row spans="1:3" r="2">
      <c t="s" r="B2" s="2">
        <v>2</v>
      </c>
      <c t="s" r="C2" s="2">
        <v>63</v>
      </c>
    </row>
    <row spans="1:3" r="3">
      <c t="s" r="A3" s="3">
        <v>147</v>
      </c>
    </row>
    <row spans="1:3" r="4">
      <c t="s" r="A4" s="4">
        <v>204</v>
      </c>
      <c t="n" r="B4" s="7">
        <v>693700</v>
      </c>
      <c t="n" r="C4" s="7">
        <v>2364381</v>
      </c>
    </row>
    <row spans="1:3" r="5">
      <c t="s" r="A5" s="4">
        <v>205</v>
      </c>
      <c t="n" r="B5" s="6">
        <v>-225688</v>
      </c>
      <c t="n" r="C5" s="6">
        <v>-539446</v>
      </c>
    </row>
    <row spans="1:3" r="6">
      <c t="s" r="A6" s="4">
        <v>206</v>
      </c>
      <c t="s" r="B6" s="4">
        <v>38</v>
      </c>
      <c t="n" r="C6" s="6">
        <v>21565</v>
      </c>
    </row>
    <row spans="1:3" r="7">
      <c t="s" r="A7" s="4">
        <v>207</v>
      </c>
      <c t="n" r="B7" s="6">
        <v>-53006</v>
      </c>
      <c t="s" r="C7" s="4">
        <v>38</v>
      </c>
    </row>
    <row spans="1:3" r="8">
      <c t="s" r="A8" s="4">
        <v>208</v>
      </c>
      <c t="s" r="B8" s="4">
        <v>38</v>
      </c>
      <c t="n" r="C8" s="6">
        <v>29594</v>
      </c>
    </row>
    <row spans="1:3" r="9">
      <c t="s" r="A9" s="4">
        <v>209</v>
      </c>
      <c t="n" r="B9" s="6">
        <v>-190943</v>
      </c>
      <c t="s" r="C9" s="4">
        <v>38</v>
      </c>
    </row>
    <row spans="1:3" r="10">
      <c t="s" r="A10" s="4">
        <v>210</v>
      </c>
      <c t="n" r="B10" s="7">
        <v>590345</v>
      </c>
      <c t="n" r="C10" s="7">
        <v>295498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80"/>
    <col customWidth="1" max="5" min="5" width="16"/>
  </cols>
  <sheetData>
    <row spans="1:5" r="1">
      <c t="s" r="A1" s="1">
        <v>211</v>
      </c>
      <c t="s" r="B1" s="2">
        <v>1</v>
      </c>
      <c t="s" r="E1" s="2">
        <v>171</v>
      </c>
    </row>
    <row spans="1:5" r="2">
      <c t="s" r="B2" s="2">
        <v>2</v>
      </c>
      <c t="s" r="C2" s="2">
        <v>63</v>
      </c>
      <c t="s" r="D2" s="2">
        <v>212</v>
      </c>
      <c t="s" r="E2" s="2">
        <v>25</v>
      </c>
    </row>
    <row spans="1:5" r="3">
      <c t="s" r="A3" s="3">
        <v>213</v>
      </c>
    </row>
    <row spans="1:5" r="4">
      <c t="s" r="A4" s="4">
        <v>214</v>
      </c>
      <c t="n" r="B4" s="7">
        <v>3</v>
      </c>
      <c t="n" r="C4" s="8">
        <v>0.004</v>
      </c>
    </row>
    <row spans="1:5" r="5">
      <c t="s" r="A5" s="4">
        <v>215</v>
      </c>
      <c t="n" r="B5" s="7">
        <v>256940</v>
      </c>
    </row>
    <row spans="1:5" r="6">
      <c t="s" r="A6" s="4">
        <v>216</v>
      </c>
    </row>
    <row spans="1:5" r="7">
      <c t="s" r="A7" s="3">
        <v>213</v>
      </c>
    </row>
    <row spans="1:5" r="8">
      <c t="s" r="A8" s="4">
        <v>210</v>
      </c>
      <c t="n" r="B8" s="6">
        <v>680</v>
      </c>
    </row>
    <row spans="1:5" r="9">
      <c t="s" r="A9" s="4">
        <v>214</v>
      </c>
      <c t="n" r="C9" s="7">
        <v>3</v>
      </c>
    </row>
    <row spans="1:5" r="10">
      <c t="s" r="A10" s="4">
        <v>217</v>
      </c>
      <c t="n" r="B10" s="6">
        <v>594</v>
      </c>
    </row>
    <row spans="1:5" r="11">
      <c t="s" r="A11" s="4">
        <v>218</v>
      </c>
      <c t="s" r="C11" s="4">
        <v>219</v>
      </c>
    </row>
    <row spans="1:5" r="12">
      <c t="s" r="A12" s="4">
        <v>220</v>
      </c>
      <c t="n" r="C12" s="6">
        <v>23477</v>
      </c>
    </row>
    <row spans="1:5" r="13">
      <c t="s" r="A13" s="4">
        <v>221</v>
      </c>
      <c t="n" r="B13" s="7">
        <v>9935</v>
      </c>
    </row>
    <row spans="1:5" r="14">
      <c t="s" r="A14" s="4">
        <v>39</v>
      </c>
      <c t="n" r="C14" s="7">
        <v>29594</v>
      </c>
    </row>
    <row spans="1:5" r="15">
      <c t="s" r="A15" s="4">
        <v>222</v>
      </c>
    </row>
    <row spans="1:5" r="16">
      <c t="s" r="A16" s="3">
        <v>213</v>
      </c>
    </row>
    <row spans="1:5" r="17">
      <c t="s" r="A17" s="4">
        <v>215</v>
      </c>
      <c t="n" r="B17" s="6">
        <v>2040</v>
      </c>
    </row>
    <row spans="1:5" r="18">
      <c t="s" r="A18" s="4">
        <v>223</v>
      </c>
    </row>
    <row spans="1:5" r="19">
      <c t="s" r="A19" s="3">
        <v>213</v>
      </c>
    </row>
    <row spans="1:5" r="20">
      <c t="s" r="A20" s="4">
        <v>215</v>
      </c>
      <c t="n" r="B20" s="7">
        <v>1000</v>
      </c>
    </row>
    <row spans="1:5" r="21">
      <c t="s" r="A21" s="4">
        <v>224</v>
      </c>
    </row>
    <row spans="1:5" r="22">
      <c t="s" r="A22" s="3">
        <v>213</v>
      </c>
    </row>
    <row spans="1:5" r="23">
      <c t="s" r="A23" s="4">
        <v>225</v>
      </c>
      <c t="s" r="D23" s="4">
        <v>226</v>
      </c>
    </row>
    <row spans="1:5" r="24">
      <c t="s" r="A24" s="4">
        <v>214</v>
      </c>
      <c t="n" r="D24" s="8">
        <v>0.004</v>
      </c>
    </row>
    <row spans="1:5" r="25">
      <c t="s" r="A25" s="4">
        <v>227</v>
      </c>
      <c t="n" r="D25" s="9">
        <v>3.2</v>
      </c>
    </row>
    <row spans="1:5" r="26">
      <c t="s" r="A26" s="4">
        <v>228</v>
      </c>
      <c t="n" r="D26" s="7">
        <v>10500000</v>
      </c>
    </row>
    <row spans="1:5" r="27">
      <c t="s" r="A27" s="4">
        <v>220</v>
      </c>
      <c t="n" r="D27" s="6">
        <v>3281250</v>
      </c>
    </row>
    <row spans="1:5" r="28">
      <c t="s" r="A28" s="4">
        <v>229</v>
      </c>
      <c t="s" r="D28" s="4">
        <v>230</v>
      </c>
    </row>
    <row spans="1:5" r="29">
      <c t="s" r="A29" s="4">
        <v>231</v>
      </c>
    </row>
    <row spans="1:5" r="30">
      <c t="s" r="A30" s="3">
        <v>213</v>
      </c>
    </row>
    <row spans="1:5" r="31">
      <c t="s" r="A31" s="4">
        <v>214</v>
      </c>
      <c t="n" r="C31" s="9">
        <v>3.2</v>
      </c>
    </row>
    <row spans="1:5" r="32">
      <c t="s" r="A32" s="4">
        <v>232</v>
      </c>
    </row>
    <row spans="1:5" r="33">
      <c t="s" r="A33" s="3">
        <v>213</v>
      </c>
    </row>
    <row spans="1:5" r="34">
      <c t="s" r="A34" s="4">
        <v>214</v>
      </c>
      <c t="n" r="C34" s="8">
        <v>3.144</v>
      </c>
    </row>
    <row spans="1:5" r="35">
      <c t="s" r="A35" s="4">
        <v>233</v>
      </c>
    </row>
    <row spans="1:5" r="36">
      <c t="s" r="A36" s="3">
        <v>213</v>
      </c>
    </row>
    <row spans="1:5" r="37">
      <c t="s" r="A37" s="4">
        <v>214</v>
      </c>
      <c t="n" r="B37" s="8">
        <v>3.144</v>
      </c>
    </row>
    <row spans="1:5" r="38">
      <c t="s" r="A38" s="4">
        <v>234</v>
      </c>
      <c t="n" r="B38" s="6">
        <v>42907</v>
      </c>
    </row>
    <row spans="1:5" r="39">
      <c t="s" r="A39" s="4">
        <v>215</v>
      </c>
      <c t="n" r="B39" s="7">
        <v>134900</v>
      </c>
    </row>
    <row spans="1:5" r="40">
      <c t="s" r="A40" s="4">
        <v>221</v>
      </c>
      <c t="n" r="B40" s="7">
        <v>181008</v>
      </c>
    </row>
    <row spans="1:5" r="41">
      <c t="s" r="A41" s="4">
        <v>235</v>
      </c>
    </row>
    <row spans="1:5" r="42">
      <c t="s" r="A42" s="3">
        <v>213</v>
      </c>
    </row>
    <row spans="1:5" r="43">
      <c t="s" r="A43" s="4">
        <v>236</v>
      </c>
      <c t="n" r="E43" s="7">
        <v>53006</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61"/>
    <col customWidth="1" max="2" min="2" width="27"/>
  </cols>
  <sheetData>
    <row spans="1:2" r="1">
      <c t="s" r="A1" s="1">
        <v>237</v>
      </c>
      <c t="s" r="B1" s="2">
        <v>1</v>
      </c>
    </row>
    <row spans="1:2" r="2">
      <c t="s" r="B2" s="2">
        <v>238</v>
      </c>
    </row>
    <row spans="1:2" r="3">
      <c t="s" r="A3" s="3">
        <v>239</v>
      </c>
    </row>
    <row spans="1:2" r="4">
      <c t="s" r="A4" s="4">
        <v>240</v>
      </c>
      <c t="n" r="B4" s="7">
        <v>4858778</v>
      </c>
    </row>
    <row spans="1:2" r="5">
      <c t="s" r="A5" s="4">
        <v>241</v>
      </c>
      <c t="n" r="B5" s="6">
        <v>3974270</v>
      </c>
    </row>
    <row spans="1:2" r="6">
      <c t="s" r="A6" s="4">
        <v>242</v>
      </c>
    </row>
    <row spans="1:2" r="7">
      <c t="s" r="A7" s="3">
        <v>239</v>
      </c>
    </row>
    <row spans="1:2" r="8">
      <c t="s" r="A8" s="4">
        <v>240</v>
      </c>
      <c t="n" r="B8" s="7">
        <v>11187</v>
      </c>
    </row>
    <row spans="1:2" r="9">
      <c t="s" r="A9" s="4">
        <v>243</v>
      </c>
      <c t="n" r="B9" s="6">
        <v>11187023</v>
      </c>
    </row>
    <row spans="1:2" r="10">
      <c t="s" r="A10" s="4">
        <v>244</v>
      </c>
      <c t="n" r="B10" s="7">
        <v>83</v>
      </c>
    </row>
    <row spans="1:2" r="11">
      <c t="s" r="A11" s="4">
        <v>245</v>
      </c>
      <c t="n" r="B11" s="6">
        <v>83587</v>
      </c>
    </row>
    <row spans="1:2" r="12">
      <c t="s" r="A12" s="4">
        <v>246</v>
      </c>
      <c t="n" r="B12" s="7">
        <v>1</v>
      </c>
    </row>
    <row spans="1:2" r="13">
      <c t="s" r="A13" s="4">
        <v>247</v>
      </c>
      <c t="n" r="B13" s="6">
        <v>594</v>
      </c>
    </row>
    <row spans="1:2" r="14">
      <c t="s" r="A14" s="4">
        <v>86</v>
      </c>
      <c t="n" r="B14" s="7">
        <v>60</v>
      </c>
    </row>
    <row spans="1:2" r="15">
      <c t="s" r="A15" s="4">
        <v>248</v>
      </c>
      <c t="n" r="B15" s="6">
        <v>60000</v>
      </c>
    </row>
    <row spans="1:2" r="16">
      <c t="s" r="A16" s="4">
        <v>87</v>
      </c>
      <c t="s" r="B16" s="4">
        <v>38</v>
      </c>
    </row>
    <row spans="1:2" r="17">
      <c t="s" r="A17" s="4">
        <v>249</v>
      </c>
      <c t="s" r="B17" s="4">
        <v>38</v>
      </c>
    </row>
    <row spans="1:2" r="18">
      <c t="s" r="A18" s="4">
        <v>250</v>
      </c>
      <c t="s" r="B18" s="4">
        <v>38</v>
      </c>
    </row>
    <row spans="1:2" r="19">
      <c t="s" r="A19" s="4">
        <v>76</v>
      </c>
      <c t="n" r="B19" s="7">
        <v>51</v>
      </c>
    </row>
    <row spans="1:2" r="20">
      <c t="s" r="A20" s="4">
        <v>251</v>
      </c>
      <c t="n" r="B20" s="6">
        <v>50793</v>
      </c>
    </row>
    <row spans="1:2" r="21">
      <c t="s" r="A21" s="4">
        <v>252</v>
      </c>
      <c t="s" r="B21" s="4">
        <v>38</v>
      </c>
    </row>
    <row spans="1:2" r="22">
      <c t="s" r="A22" s="4">
        <v>241</v>
      </c>
      <c t="n" r="B22" s="7">
        <v>11382</v>
      </c>
    </row>
    <row spans="1:2" r="23">
      <c t="s" r="A23" s="4">
        <v>253</v>
      </c>
      <c t="n" r="B23" s="6">
        <v>11381997</v>
      </c>
    </row>
    <row spans="1:2" r="24">
      <c t="s" r="A24" s="4">
        <v>254</v>
      </c>
    </row>
    <row spans="1:2" r="25">
      <c t="s" r="A25" s="3">
        <v>239</v>
      </c>
    </row>
    <row spans="1:2" r="26">
      <c t="s" r="A26" s="4">
        <v>240</v>
      </c>
      <c t="n" r="B26" s="7">
        <v>28833105</v>
      </c>
    </row>
    <row spans="1:2" r="27">
      <c t="s" r="A27" s="4">
        <v>244</v>
      </c>
      <c t="n" r="B27" s="6">
        <v>467843</v>
      </c>
    </row>
    <row spans="1:2" r="28">
      <c t="s" r="A28" s="4">
        <v>246</v>
      </c>
      <c t="n" r="B28" s="6">
        <v>5158</v>
      </c>
    </row>
    <row spans="1:2" r="29">
      <c t="s" r="A29" s="4">
        <v>86</v>
      </c>
      <c t="n" r="B29" s="6">
        <v>563940</v>
      </c>
    </row>
    <row spans="1:2" r="30">
      <c t="s" r="A30" s="4">
        <v>87</v>
      </c>
      <c t="s" r="B30" s="4">
        <v>38</v>
      </c>
    </row>
    <row spans="1:2" r="31">
      <c t="s" r="A31" s="4">
        <v>249</v>
      </c>
      <c t="n" r="B31" s="6">
        <v>53006</v>
      </c>
    </row>
    <row spans="1:2" r="32">
      <c t="s" r="A32" s="4">
        <v>250</v>
      </c>
      <c t="n" r="B32" s="6">
        <v>260969</v>
      </c>
    </row>
    <row spans="1:2" r="33">
      <c t="s" r="A33" s="4">
        <v>76</v>
      </c>
      <c t="n" r="B33" s="6">
        <v>307247</v>
      </c>
    </row>
    <row spans="1:2" r="34">
      <c t="s" r="A34" s="4">
        <v>252</v>
      </c>
      <c t="n" r="B34" s="6">
        <v>31818</v>
      </c>
    </row>
    <row spans="1:2" r="35">
      <c t="s" r="A35" s="4">
        <v>241</v>
      </c>
      <c t="n" r="B35" s="6">
        <v>30523086</v>
      </c>
    </row>
    <row spans="1:2" r="36">
      <c t="s" r="A36" s="4">
        <v>185</v>
      </c>
    </row>
    <row spans="1:2" r="37">
      <c t="s" r="A37" s="3">
        <v>239</v>
      </c>
    </row>
    <row spans="1:2" r="38">
      <c t="s" r="A38" s="4">
        <v>240</v>
      </c>
      <c t="n" r="B38" s="6">
        <v>1658382</v>
      </c>
    </row>
    <row spans="1:2" r="39">
      <c t="s" r="A39" s="4">
        <v>244</v>
      </c>
      <c t="n" r="B39" s="6">
        <v>-25202</v>
      </c>
    </row>
    <row spans="1:2" r="40">
      <c t="s" r="A40" s="4">
        <v>246</v>
      </c>
      <c t="s" r="B40" s="4">
        <v>38</v>
      </c>
    </row>
    <row spans="1:2" r="41">
      <c t="s" r="A41" s="4">
        <v>86</v>
      </c>
      <c t="s" r="B41" s="4">
        <v>38</v>
      </c>
    </row>
    <row spans="1:2" r="42">
      <c t="s" r="A42" s="4">
        <v>87</v>
      </c>
      <c t="n" r="B42" s="6">
        <v>50244</v>
      </c>
    </row>
    <row spans="1:2" r="43">
      <c t="s" r="A43" s="4">
        <v>249</v>
      </c>
      <c t="s" r="B43" s="4">
        <v>38</v>
      </c>
    </row>
    <row spans="1:2" r="44">
      <c t="s" r="A44" s="4">
        <v>250</v>
      </c>
      <c t="s" r="B44" s="4">
        <v>38</v>
      </c>
    </row>
    <row spans="1:2" r="45">
      <c t="s" r="A45" s="4">
        <v>76</v>
      </c>
      <c t="s" r="B45" s="4">
        <v>38</v>
      </c>
    </row>
    <row spans="1:2" r="46">
      <c t="s" r="A46" s="4">
        <v>252</v>
      </c>
      <c t="s" r="B46" s="4">
        <v>38</v>
      </c>
    </row>
    <row spans="1:2" r="47">
      <c t="s" r="A47" s="4">
        <v>241</v>
      </c>
      <c t="n" r="B47" s="7">
        <v>16834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30"/>
  </cols>
  <sheetData>
    <row spans="1:2" r="1">
      <c t="s" r="A1" s="1">
        <v>255</v>
      </c>
      <c t="s" r="B1" s="2">
        <v>256</v>
      </c>
    </row>
    <row spans="1:2" r="2">
      <c t="s" r="A2" s="3">
        <v>257</v>
      </c>
    </row>
    <row spans="1:2" r="3">
      <c t="s" r="A3" s="4">
        <v>258</v>
      </c>
      <c t="n" r="B3" s="6">
        <v>856250</v>
      </c>
    </row>
    <row spans="1:2" r="4">
      <c t="s" r="A4" s="4">
        <v>259</v>
      </c>
      <c t="n" r="B4" s="6">
        <v>856250</v>
      </c>
    </row>
    <row spans="1:2" r="5">
      <c t="s" r="A5" s="3">
        <v>260</v>
      </c>
    </row>
    <row spans="1:2" r="6">
      <c t="s" r="A6" s="4">
        <v>261</v>
      </c>
      <c t="n" r="B6" s="9">
        <v>3.77</v>
      </c>
    </row>
    <row spans="1:2" r="7">
      <c t="s" r="A7" s="4">
        <v>262</v>
      </c>
      <c t="n" r="B7" s="9">
        <v>3.7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79"/>
    <col customWidth="1" max="2" min="2" width="26"/>
    <col customWidth="1" max="3" min="3" width="14"/>
  </cols>
  <sheetData>
    <row spans="1:3" r="1">
      <c t="s" r="A1" s="1">
        <v>263</v>
      </c>
      <c t="s" r="B1" s="2">
        <v>1</v>
      </c>
    </row>
    <row spans="1:3" r="2">
      <c t="s" r="B2" s="2">
        <v>2</v>
      </c>
      <c t="s" r="C2" s="2">
        <v>25</v>
      </c>
    </row>
    <row spans="1:3" r="3">
      <c t="s" r="A3" s="3">
        <v>264</v>
      </c>
    </row>
    <row spans="1:3" r="4">
      <c t="s" r="A4" s="4">
        <v>257</v>
      </c>
      <c t="n" r="B4" s="6">
        <v>856250</v>
      </c>
      <c t="n" r="C4" s="6">
        <v>856250</v>
      </c>
    </row>
    <row spans="1:3" r="5">
      <c t="s" r="A5" s="4">
        <v>265</v>
      </c>
      <c t="n" r="B5" s="6">
        <v>734296</v>
      </c>
    </row>
    <row spans="1:3" r="6">
      <c t="s" r="A6" s="4">
        <v>266</v>
      </c>
    </row>
    <row spans="1:3" r="7">
      <c t="s" r="A7" s="3">
        <v>264</v>
      </c>
    </row>
    <row spans="1:3" r="8">
      <c t="s" r="A8" s="4">
        <v>214</v>
      </c>
      <c t="n" r="B8" s="9">
        <v>1.52</v>
      </c>
    </row>
    <row spans="1:3" r="9">
      <c t="s" r="A9" s="4">
        <v>257</v>
      </c>
      <c t="n" r="B9" s="6">
        <v>25000</v>
      </c>
    </row>
    <row spans="1:3" r="10">
      <c t="s" r="A10" s="4">
        <v>267</v>
      </c>
      <c t="s" r="B10" s="4">
        <v>268</v>
      </c>
    </row>
    <row spans="1:3" r="11">
      <c t="s" r="A11" s="4">
        <v>265</v>
      </c>
      <c t="n" r="B11" s="6">
        <v>25000</v>
      </c>
    </row>
    <row spans="1:3" r="12">
      <c t="s" r="A12" s="4">
        <v>269</v>
      </c>
    </row>
    <row spans="1:3" r="13">
      <c t="s" r="A13" s="3">
        <v>264</v>
      </c>
    </row>
    <row spans="1:3" r="14">
      <c t="s" r="A14" s="4">
        <v>214</v>
      </c>
      <c t="n" r="B14" s="7">
        <v>2</v>
      </c>
    </row>
    <row spans="1:3" r="15">
      <c t="s" r="A15" s="4">
        <v>257</v>
      </c>
      <c t="n" r="B15" s="6">
        <v>131250</v>
      </c>
    </row>
    <row spans="1:3" r="16">
      <c t="s" r="A16" s="4">
        <v>267</v>
      </c>
      <c t="s" r="B16" s="4">
        <v>268</v>
      </c>
    </row>
    <row spans="1:3" r="17">
      <c t="s" r="A17" s="4">
        <v>265</v>
      </c>
      <c t="n" r="B17" s="6">
        <v>131250</v>
      </c>
    </row>
    <row spans="1:3" r="18">
      <c t="s" r="A18" s="4">
        <v>270</v>
      </c>
    </row>
    <row spans="1:3" r="19">
      <c t="s" r="A19" s="3">
        <v>264</v>
      </c>
    </row>
    <row spans="1:3" r="20">
      <c t="s" r="A20" s="4">
        <v>214</v>
      </c>
      <c t="n" r="B20" s="9">
        <v>2.96</v>
      </c>
    </row>
    <row spans="1:3" r="21">
      <c t="s" r="A21" s="4">
        <v>257</v>
      </c>
      <c t="n" r="B21" s="6">
        <v>45000</v>
      </c>
    </row>
    <row spans="1:3" r="22">
      <c t="s" r="A22" s="4">
        <v>267</v>
      </c>
      <c t="s" r="B22" s="4">
        <v>271</v>
      </c>
    </row>
    <row spans="1:3" r="23">
      <c t="s" r="A23" s="4">
        <v>265</v>
      </c>
      <c t="n" r="B23" s="6">
        <v>45000</v>
      </c>
    </row>
    <row spans="1:3" r="24">
      <c t="s" r="A24" s="4">
        <v>272</v>
      </c>
    </row>
    <row spans="1:3" r="25">
      <c t="s" r="A25" s="3">
        <v>264</v>
      </c>
    </row>
    <row spans="1:3" r="26">
      <c t="s" r="A26" s="4">
        <v>214</v>
      </c>
      <c t="n" r="B26" s="9">
        <v>3.2</v>
      </c>
    </row>
    <row spans="1:3" r="27">
      <c t="s" r="A27" s="4">
        <v>257</v>
      </c>
      <c t="n" r="B27" s="6">
        <v>30000</v>
      </c>
    </row>
    <row spans="1:3" r="28">
      <c t="s" r="A28" s="4">
        <v>267</v>
      </c>
      <c t="s" r="B28" s="4">
        <v>273</v>
      </c>
    </row>
    <row spans="1:3" r="29">
      <c t="s" r="A29" s="4">
        <v>265</v>
      </c>
      <c t="n" r="B29" s="6">
        <v>30000</v>
      </c>
    </row>
    <row spans="1:3" r="30">
      <c t="s" r="A30" s="4">
        <v>274</v>
      </c>
    </row>
    <row spans="1:3" r="31">
      <c t="s" r="A31" s="3">
        <v>264</v>
      </c>
    </row>
    <row spans="1:3" r="32">
      <c t="s" r="A32" s="4">
        <v>214</v>
      </c>
      <c t="n" r="B32" s="9">
        <v>3.32</v>
      </c>
    </row>
    <row spans="1:3" r="33">
      <c t="s" r="A33" s="4">
        <v>257</v>
      </c>
      <c t="n" r="B33" s="6">
        <v>30000</v>
      </c>
    </row>
    <row spans="1:3" r="34">
      <c t="s" r="A34" s="4">
        <v>267</v>
      </c>
      <c t="s" r="B34" s="4">
        <v>275</v>
      </c>
    </row>
    <row spans="1:3" r="35">
      <c t="s" r="A35" s="4">
        <v>265</v>
      </c>
      <c t="n" r="B35" s="6">
        <v>6639</v>
      </c>
    </row>
    <row spans="1:3" r="36">
      <c t="s" r="A36" s="4">
        <v>276</v>
      </c>
    </row>
    <row spans="1:3" r="37">
      <c t="s" r="A37" s="3">
        <v>264</v>
      </c>
    </row>
    <row spans="1:3" r="38">
      <c t="s" r="A38" s="4">
        <v>214</v>
      </c>
      <c t="n" r="B38" s="9">
        <v>3.6</v>
      </c>
    </row>
    <row spans="1:3" r="39">
      <c t="s" r="A39" s="4">
        <v>257</v>
      </c>
      <c t="n" r="B39" s="6">
        <v>25000</v>
      </c>
    </row>
    <row spans="1:3" r="40">
      <c t="s" r="A40" s="4">
        <v>267</v>
      </c>
      <c t="s" r="B40" s="4">
        <v>277</v>
      </c>
    </row>
    <row spans="1:3" r="41">
      <c t="s" r="A41" s="4">
        <v>265</v>
      </c>
      <c t="n" r="B41" s="6">
        <v>4444</v>
      </c>
    </row>
    <row spans="1:3" r="42">
      <c t="s" r="A42" s="4">
        <v>278</v>
      </c>
    </row>
    <row spans="1:3" r="43">
      <c t="s" r="A43" s="3">
        <v>264</v>
      </c>
    </row>
    <row spans="1:3" r="44">
      <c t="s" r="A44" s="4">
        <v>214</v>
      </c>
      <c t="n" r="B44" s="9">
        <v>3.76</v>
      </c>
    </row>
    <row spans="1:3" r="45">
      <c t="s" r="A45" s="4">
        <v>257</v>
      </c>
      <c t="n" r="B45" s="6">
        <v>45000</v>
      </c>
    </row>
    <row spans="1:3" r="46">
      <c t="s" r="A46" s="4">
        <v>267</v>
      </c>
      <c t="s" r="B46" s="4">
        <v>279</v>
      </c>
    </row>
    <row spans="1:3" r="47">
      <c t="s" r="A47" s="4">
        <v>265</v>
      </c>
      <c t="n" r="B47" s="6">
        <v>11208</v>
      </c>
    </row>
    <row spans="1:3" r="48">
      <c t="s" r="A48" s="4">
        <v>280</v>
      </c>
    </row>
    <row spans="1:3" r="49">
      <c t="s" r="A49" s="3">
        <v>264</v>
      </c>
    </row>
    <row spans="1:3" r="50">
      <c t="s" r="A50" s="4">
        <v>214</v>
      </c>
      <c t="n" r="B50" s="7">
        <v>4</v>
      </c>
    </row>
    <row spans="1:3" r="51">
      <c t="s" r="A51" s="4">
        <v>257</v>
      </c>
      <c t="n" r="B51" s="6">
        <v>12500</v>
      </c>
    </row>
    <row spans="1:3" r="52">
      <c t="s" r="A52" s="4">
        <v>267</v>
      </c>
      <c t="s" r="B52" s="4">
        <v>281</v>
      </c>
    </row>
    <row spans="1:3" r="53">
      <c t="s" r="A53" s="4">
        <v>265</v>
      </c>
      <c t="n" r="B53" s="6">
        <v>12500</v>
      </c>
    </row>
    <row spans="1:3" r="54">
      <c t="s" r="A54" s="4">
        <v>282</v>
      </c>
    </row>
    <row spans="1:3" r="55">
      <c t="s" r="A55" s="3">
        <v>264</v>
      </c>
    </row>
    <row spans="1:3" r="56">
      <c t="s" r="A56" s="4">
        <v>214</v>
      </c>
      <c t="n" r="B56" s="9">
        <v>4.2</v>
      </c>
    </row>
    <row spans="1:3" r="57">
      <c t="s" r="A57" s="4">
        <v>257</v>
      </c>
      <c t="n" r="B57" s="6">
        <v>412500</v>
      </c>
    </row>
    <row spans="1:3" r="58">
      <c t="s" r="A58" s="4">
        <v>267</v>
      </c>
      <c t="s" r="B58" s="4">
        <v>283</v>
      </c>
    </row>
    <row spans="1:3" r="59">
      <c t="s" r="A59" s="4">
        <v>265</v>
      </c>
      <c t="n" r="B59" s="6">
        <v>412500</v>
      </c>
    </row>
    <row spans="1:3" r="60">
      <c t="s" r="A60" s="4">
        <v>284</v>
      </c>
    </row>
    <row spans="1:3" r="61">
      <c t="s" r="A61" s="3">
        <v>264</v>
      </c>
    </row>
    <row spans="1:3" r="62">
      <c t="s" r="A62" s="4">
        <v>214</v>
      </c>
      <c t="n" r="B62" s="9">
        <v>4.48</v>
      </c>
    </row>
    <row spans="1:3" r="63">
      <c t="s" r="A63" s="4">
        <v>257</v>
      </c>
      <c t="n" r="B63" s="6">
        <v>30000</v>
      </c>
    </row>
    <row spans="1:3" r="64">
      <c t="s" r="A64" s="4">
        <v>267</v>
      </c>
      <c t="s" r="B64" s="4">
        <v>285</v>
      </c>
    </row>
    <row spans="1:3" r="65">
      <c t="s" r="A65" s="4">
        <v>265</v>
      </c>
      <c t="n" r="B65" s="6">
        <v>7306</v>
      </c>
    </row>
    <row spans="1:3" r="66">
      <c t="s" r="A66" s="4">
        <v>286</v>
      </c>
    </row>
    <row spans="1:3" r="67">
      <c t="s" r="A67" s="3">
        <v>264</v>
      </c>
    </row>
    <row spans="1:3" r="68">
      <c t="s" r="A68" s="4">
        <v>214</v>
      </c>
      <c t="n" r="B68" s="9">
        <v>4.76</v>
      </c>
    </row>
    <row spans="1:3" r="69">
      <c t="s" r="A69" s="4">
        <v>257</v>
      </c>
      <c t="n" r="B69" s="6">
        <v>25000</v>
      </c>
    </row>
    <row spans="1:3" r="70">
      <c t="s" r="A70" s="4">
        <v>267</v>
      </c>
      <c t="s" r="B70" s="4">
        <v>287</v>
      </c>
    </row>
    <row spans="1:3" r="71">
      <c t="s" r="A71" s="4">
        <v>265</v>
      </c>
      <c t="n" r="B71" s="6">
        <v>3449</v>
      </c>
    </row>
    <row spans="1:3" r="72">
      <c t="s" r="A72" s="4">
        <v>288</v>
      </c>
    </row>
    <row spans="1:3" r="73">
      <c t="s" r="A73" s="3">
        <v>264</v>
      </c>
    </row>
    <row spans="1:3" r="74">
      <c t="s" r="A74" s="4">
        <v>214</v>
      </c>
      <c t="n" r="B74" s="9">
        <v>6.16</v>
      </c>
    </row>
    <row spans="1:3" r="75">
      <c t="s" r="A75" s="4">
        <v>257</v>
      </c>
      <c t="n" r="B75" s="6">
        <v>15000</v>
      </c>
    </row>
    <row spans="1:3" r="76">
      <c t="s" r="A76" s="4">
        <v>267</v>
      </c>
      <c t="s" r="B76" s="4">
        <v>289</v>
      </c>
    </row>
    <row spans="1:3" r="77">
      <c t="s" r="A77" s="4">
        <v>265</v>
      </c>
      <c t="n" r="B77" s="6">
        <v>15000</v>
      </c>
    </row>
    <row spans="1:3" r="78">
      <c t="s" r="A78" s="4">
        <v>290</v>
      </c>
    </row>
    <row spans="1:3" r="79">
      <c t="s" r="A79" s="3">
        <v>264</v>
      </c>
    </row>
    <row spans="1:3" r="80">
      <c t="s" r="A80" s="4">
        <v>214</v>
      </c>
      <c t="n" r="B80" s="9">
        <v>9.199999999999999</v>
      </c>
    </row>
    <row spans="1:3" r="81">
      <c t="s" r="A81" s="4">
        <v>257</v>
      </c>
      <c t="n" r="B81" s="6">
        <v>30000</v>
      </c>
    </row>
    <row spans="1:3" r="82">
      <c t="s" r="A82" s="4">
        <v>267</v>
      </c>
      <c t="s" r="B82" s="4">
        <v>291</v>
      </c>
    </row>
    <row spans="1:3" r="83">
      <c t="s" r="A83" s="4">
        <v>265</v>
      </c>
      <c t="n" r="B83" s="6">
        <v>3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17"/>
  </cols>
  <sheetData>
    <row spans="1:2" r="1">
      <c t="s" r="A1" s="1">
        <v>292</v>
      </c>
      <c t="s" r="B1" s="2">
        <v>1</v>
      </c>
    </row>
    <row spans="1:2" r="2">
      <c t="s" r="B2" s="2">
        <v>2</v>
      </c>
    </row>
    <row spans="1:2" r="3">
      <c t="s" r="A3" s="3">
        <v>293</v>
      </c>
    </row>
    <row spans="1:2" r="4">
      <c t="s" r="A4" s="4">
        <v>294</v>
      </c>
      <c t="s" r="B4" s="4">
        <v>295</v>
      </c>
    </row>
    <row spans="1:2" r="5">
      <c t="s" r="A5" s="4">
        <v>296</v>
      </c>
      <c t="s" r="B5" s="4">
        <v>297</v>
      </c>
    </row>
    <row spans="1:2" r="6">
      <c t="s" r="A6" s="4">
        <v>298</v>
      </c>
    </row>
    <row spans="1:2" r="7">
      <c t="s" r="A7" s="3">
        <v>293</v>
      </c>
    </row>
    <row spans="1:2" r="8">
      <c t="s" r="A8" s="4">
        <v>299</v>
      </c>
      <c t="s" r="B8" s="4">
        <v>300</v>
      </c>
    </row>
    <row spans="1:2" r="9">
      <c t="s" r="A9" s="4">
        <v>301</v>
      </c>
      <c t="s" r="B9" s="4">
        <v>302</v>
      </c>
    </row>
    <row spans="1:2" r="10">
      <c t="s" r="A10" s="4">
        <v>303</v>
      </c>
    </row>
    <row spans="1:2" r="11">
      <c t="s" r="A11" s="3">
        <v>293</v>
      </c>
    </row>
    <row spans="1:2" r="12">
      <c t="s" r="A12" s="4">
        <v>299</v>
      </c>
      <c t="s" r="B12" s="4">
        <v>304</v>
      </c>
    </row>
    <row spans="1:2" r="13">
      <c t="s" r="A13" s="4">
        <v>301</v>
      </c>
      <c t="s" r="B13" s="4">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v>
      </c>
      <c t="s" r="B1" s="2">
        <v>2</v>
      </c>
      <c t="s" r="C1" s="2">
        <v>25</v>
      </c>
    </row>
    <row spans="1:3" r="2">
      <c t="s" r="A2" s="4">
        <v>54</v>
      </c>
      <c t="n" r="B2" s="8">
        <v>0.001</v>
      </c>
      <c t="n" r="C2" s="8">
        <v>0.001</v>
      </c>
    </row>
    <row spans="1:3" r="3">
      <c t="s" r="A3" s="4">
        <v>55</v>
      </c>
      <c t="n" r="B3" s="6">
        <v>5000000</v>
      </c>
      <c t="n" r="C3" s="6">
        <v>5000000</v>
      </c>
    </row>
    <row spans="1:3" r="4">
      <c t="s" r="A4" s="4">
        <v>56</v>
      </c>
      <c t="n" r="B4" s="6">
        <v>1</v>
      </c>
      <c t="n" r="C4" s="6">
        <v>1</v>
      </c>
    </row>
    <row spans="1:3" r="5">
      <c t="s" r="A5" s="4">
        <v>57</v>
      </c>
      <c t="n" r="B5" s="6">
        <v>50000000</v>
      </c>
      <c t="n" r="C5" s="6">
        <v>50000000</v>
      </c>
    </row>
    <row spans="1:3" r="6">
      <c t="s" r="A6" s="4">
        <v>58</v>
      </c>
      <c t="n" r="B6" s="8">
        <v>0.001</v>
      </c>
      <c t="n" r="C6" s="8">
        <v>0.001</v>
      </c>
    </row>
    <row spans="1:3" r="7">
      <c t="s" r="A7" s="4">
        <v>59</v>
      </c>
      <c t="n" r="B7" s="6">
        <v>11381997</v>
      </c>
      <c t="n" r="C7" s="6">
        <v>11187023</v>
      </c>
    </row>
    <row spans="1:3" r="8">
      <c t="s" r="A8" s="4">
        <v>50</v>
      </c>
    </row>
    <row spans="1:3" r="9">
      <c t="s" r="A9" s="4">
        <v>60</v>
      </c>
      <c t="n" r="B9" s="6">
        <v>278530</v>
      </c>
      <c t="n" r="C9" s="6">
        <v>278530</v>
      </c>
    </row>
    <row spans="1:3" r="10">
      <c t="s" r="A10" s="4">
        <v>61</v>
      </c>
      <c t="n" r="B10" s="6">
        <v>278530</v>
      </c>
      <c t="n" r="C10" s="6">
        <v>278530</v>
      </c>
    </row>
    <row spans="1:3" r="11">
      <c t="s" r="A11" s="4">
        <v>52</v>
      </c>
    </row>
    <row spans="1:3" r="12">
      <c t="s" r="A12" s="4">
        <v>60</v>
      </c>
      <c t="n" r="B12" s="6">
        <v>902238</v>
      </c>
      <c t="n" r="C12" s="6">
        <v>902238</v>
      </c>
    </row>
    <row spans="1:3" r="13">
      <c t="s" r="A13" s="4">
        <v>61</v>
      </c>
      <c t="n" r="B13" s="6">
        <v>902238</v>
      </c>
      <c t="n" r="C13" s="6">
        <v>9022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306</v>
      </c>
      <c t="s" r="B1" s="2">
        <v>1</v>
      </c>
    </row>
    <row spans="1:3" r="2">
      <c t="s" r="B2" s="2">
        <v>2</v>
      </c>
      <c t="s" r="C2" s="2">
        <v>63</v>
      </c>
    </row>
    <row spans="1:3" r="3">
      <c t="s" r="A3" s="3">
        <v>293</v>
      </c>
    </row>
    <row spans="1:3" r="4">
      <c t="s" r="A4" s="4">
        <v>307</v>
      </c>
      <c t="n" r="B4" s="7">
        <v>31818</v>
      </c>
      <c t="n" r="C4" s="7">
        <v>39906</v>
      </c>
    </row>
    <row spans="1:3" r="5">
      <c t="s" r="A5" s="4">
        <v>308</v>
      </c>
    </row>
    <row spans="1:3" r="6">
      <c t="s" r="A6" s="3">
        <v>293</v>
      </c>
    </row>
    <row spans="1:3" r="7">
      <c t="s" r="A7" s="4">
        <v>307</v>
      </c>
      <c t="n" r="B7" s="6">
        <v>30715</v>
      </c>
      <c t="n" r="C7" s="6">
        <v>6455</v>
      </c>
    </row>
    <row spans="1:3" r="8">
      <c t="s" r="A8" s="4">
        <v>309</v>
      </c>
    </row>
    <row spans="1:3" r="9">
      <c t="s" r="A9" s="3">
        <v>293</v>
      </c>
    </row>
    <row spans="1:3" r="10">
      <c t="s" r="A10" s="4">
        <v>307</v>
      </c>
      <c t="n" r="B10" s="7">
        <v>1103</v>
      </c>
      <c t="n" r="C10" s="7">
        <v>3345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8"/>
    <col customWidth="1" max="2" min="2" width="30"/>
  </cols>
  <sheetData>
    <row spans="1:2" r="1">
      <c t="s" r="A1" s="1">
        <v>310</v>
      </c>
      <c t="s" r="B1" s="2">
        <v>1</v>
      </c>
    </row>
    <row spans="1:2" r="2">
      <c t="s" r="B2" s="2">
        <v>256</v>
      </c>
    </row>
    <row spans="1:2" r="3">
      <c t="s" r="A3" s="3">
        <v>311</v>
      </c>
    </row>
    <row spans="1:2" r="4">
      <c t="s" r="A4" s="4">
        <v>312</v>
      </c>
      <c t="n" r="B4" s="6">
        <v>141016</v>
      </c>
    </row>
    <row spans="1:2" r="5">
      <c t="s" r="A5" s="4">
        <v>313</v>
      </c>
      <c t="n" r="B5" s="6">
        <v>-19062</v>
      </c>
    </row>
    <row spans="1:2" r="6">
      <c t="s" r="A6" s="4">
        <v>314</v>
      </c>
      <c t="n" r="B6" s="6">
        <v>121954</v>
      </c>
    </row>
    <row spans="1:2" r="7">
      <c t="s" r="A7" s="3">
        <v>315</v>
      </c>
    </row>
    <row spans="1:2" r="8">
      <c t="s" r="A8" s="4">
        <v>316</v>
      </c>
      <c t="n" r="B8" s="9">
        <v>3.17</v>
      </c>
    </row>
    <row spans="1:2" r="9">
      <c t="s" r="A9" s="4">
        <v>317</v>
      </c>
      <c t="n" r="B9" s="10">
        <v>4.03</v>
      </c>
    </row>
    <row spans="1:2" r="10">
      <c t="s" r="A10" s="4">
        <v>318</v>
      </c>
      <c t="n" r="B10" s="10">
        <v>3.12</v>
      </c>
    </row>
    <row spans="1:2" r="11">
      <c t="s" r="A11" s="3">
        <v>319</v>
      </c>
    </row>
    <row spans="1:2" r="12">
      <c t="s" r="A12" s="4">
        <v>320</v>
      </c>
      <c t="n" r="B12" s="10">
        <v>1.73</v>
      </c>
    </row>
    <row spans="1:2" r="13">
      <c t="s" r="A13" s="4">
        <v>321</v>
      </c>
      <c t="n" r="B13" s="10">
        <v>2.19</v>
      </c>
    </row>
    <row spans="1:2" r="14">
      <c t="s" r="A14" s="4">
        <v>322</v>
      </c>
      <c t="n" r="B14" s="9">
        <v>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80"/>
    <col customWidth="1" max="3" min="3" width="4"/>
  </cols>
  <sheetData>
    <row spans="1:3" r="1">
      <c t="s" r="A1" s="1">
        <v>323</v>
      </c>
      <c t="s" r="B1" s="2">
        <v>1</v>
      </c>
    </row>
    <row spans="1:3" r="2">
      <c t="s" r="B2" s="2">
        <v>324</v>
      </c>
    </row>
    <row spans="1:3" r="3">
      <c t="s" r="A3" s="3">
        <v>325</v>
      </c>
    </row>
    <row spans="1:3" r="4">
      <c t="s" r="A4" s="4">
        <v>326</v>
      </c>
      <c t="n" r="B4" s="6">
        <v>4612627</v>
      </c>
    </row>
    <row spans="1:3" r="5">
      <c t="s" r="A5" s="4">
        <v>327</v>
      </c>
      <c t="n" r="B5" s="6">
        <v>-42907</v>
      </c>
      <c t="s" r="C5" s="4">
        <v>328</v>
      </c>
    </row>
    <row spans="1:3" r="6">
      <c t="s" r="A6" s="4">
        <v>329</v>
      </c>
      <c t="n" r="B6" s="6">
        <v>-40000</v>
      </c>
      <c t="s" r="C6" s="4">
        <v>330</v>
      </c>
    </row>
    <row spans="1:3" r="7">
      <c t="s" r="A7" s="4">
        <v>331</v>
      </c>
      <c t="n" r="B7" s="6">
        <v>-1680</v>
      </c>
      <c t="s" r="C7" s="4">
        <v>332</v>
      </c>
    </row>
    <row spans="1:3" r="8">
      <c t="s" r="A8" s="4">
        <v>210</v>
      </c>
      <c t="n" r="B8" s="6">
        <v>4528040</v>
      </c>
    </row>
    <row spans="1:3" r="9">
      <c t="n" r="A9"/>
    </row>
    <row spans="1:3" r="10">
      <c t="s" r="A10" s="4">
        <v>328</v>
      </c>
      <c t="s" r="B10" s="4">
        <v>333</v>
      </c>
    </row>
    <row spans="1:3" r="11">
      <c t="s" r="A11" s="4">
        <v>330</v>
      </c>
      <c t="s" r="B11" s="4">
        <v>334</v>
      </c>
    </row>
    <row spans="1:3" r="12">
      <c t="s" r="A12" s="4">
        <v>332</v>
      </c>
      <c t="s" r="B12" s="4">
        <v>335</v>
      </c>
    </row>
  </sheetData>
  <mergeCells count="7">
    <mergeCell ref="A1:A2"/>
    <mergeCell ref="B1:C1"/>
    <mergeCell ref="B2:C2"/>
    <mergeCell ref="A9:C9"/>
    <mergeCell ref="B10:C10"/>
    <mergeCell ref="B11:C11"/>
    <mergeCell ref="B12:C1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r="A1" s="1">
        <v>336</v>
      </c>
      <c t="s" r="B1" s="2">
        <v>171</v>
      </c>
    </row>
    <row spans="1:3" r="2">
      <c t="s" r="B2" s="2">
        <v>25</v>
      </c>
      <c t="s" r="C2" s="2">
        <v>2</v>
      </c>
    </row>
    <row spans="1:3" r="3">
      <c t="s" r="A3" s="3">
        <v>337</v>
      </c>
    </row>
    <row spans="1:3" r="4">
      <c t="s" r="A4" s="4">
        <v>54</v>
      </c>
      <c t="n" r="B4" s="8">
        <v>0.001</v>
      </c>
      <c t="n" r="C4" s="8">
        <v>0.001</v>
      </c>
    </row>
    <row spans="1:3" r="5">
      <c t="s" r="A5" s="4">
        <v>55</v>
      </c>
      <c t="n" r="B5" s="6">
        <v>5000000</v>
      </c>
      <c t="n" r="C5" s="6">
        <v>5000000</v>
      </c>
    </row>
    <row spans="1:3" r="6">
      <c t="s" r="A6" s="4">
        <v>56</v>
      </c>
      <c t="n" r="B6" s="6">
        <v>1</v>
      </c>
      <c t="n" r="C6" s="6">
        <v>1</v>
      </c>
    </row>
    <row spans="1:3" r="7">
      <c t="s" r="A7" s="4">
        <v>57</v>
      </c>
      <c t="n" r="B7" s="6">
        <v>50000000</v>
      </c>
      <c t="n" r="C7" s="6">
        <v>50000000</v>
      </c>
    </row>
    <row spans="1:3" r="8">
      <c t="s" r="A8" s="4">
        <v>58</v>
      </c>
      <c t="n" r="B8" s="8">
        <v>0.001</v>
      </c>
      <c t="n" r="C8" s="8">
        <v>0.001</v>
      </c>
    </row>
    <row spans="1:3" r="9">
      <c t="s" r="A9" s="4">
        <v>338</v>
      </c>
      <c t="n" r="B9" s="6">
        <v>11187023</v>
      </c>
      <c t="n" r="C9" s="6">
        <v>11381997</v>
      </c>
    </row>
    <row spans="1:3" r="10">
      <c t="s" r="A10" s="4">
        <v>339</v>
      </c>
      <c t="n" r="B10" s="6">
        <v>11187023</v>
      </c>
      <c t="n" r="C10" s="6">
        <v>11381997</v>
      </c>
    </row>
    <row spans="1:3" r="11">
      <c t="s" r="A11" s="4">
        <v>192</v>
      </c>
    </row>
    <row spans="1:3" r="12">
      <c t="s" r="A12" s="3">
        <v>337</v>
      </c>
    </row>
    <row spans="1:3" r="13">
      <c t="s" r="A13" s="4">
        <v>193</v>
      </c>
      <c t="n" r="B13" s="6">
        <v>278530</v>
      </c>
      <c t="n" r="C13" s="6">
        <v>278530</v>
      </c>
    </row>
    <row spans="1:3" r="14">
      <c t="s" r="A14" s="4">
        <v>61</v>
      </c>
      <c t="n" r="B14" s="6">
        <v>278530</v>
      </c>
      <c t="n" r="C14" s="6">
        <v>278530</v>
      </c>
    </row>
    <row spans="1:3" r="15">
      <c t="s" r="A15" s="4">
        <v>340</v>
      </c>
    </row>
    <row spans="1:3" r="16">
      <c t="s" r="A16" s="3">
        <v>337</v>
      </c>
    </row>
    <row spans="1:3" r="17">
      <c t="s" r="A17" s="4">
        <v>193</v>
      </c>
      <c t="n" r="B17" s="6">
        <v>902238</v>
      </c>
      <c t="n" r="C17" s="6">
        <v>902238</v>
      </c>
    </row>
    <row spans="1:3" r="18">
      <c t="s" r="A18" s="4">
        <v>61</v>
      </c>
      <c t="n" r="B18" s="6">
        <v>902238</v>
      </c>
      <c t="n" r="C18" s="6">
        <v>902238</v>
      </c>
    </row>
    <row spans="1:3" r="19">
      <c t="s" r="A19" s="4">
        <v>341</v>
      </c>
      <c t="s" r="B19" s="4">
        <v>342</v>
      </c>
    </row>
    <row spans="1:3" r="20">
      <c t="s" r="A20" s="4">
        <v>343</v>
      </c>
      <c t="n" r="B20" s="7">
        <v>8</v>
      </c>
    </row>
    <row spans="1:3" r="21">
      <c t="s" r="A21" s="4">
        <v>344</v>
      </c>
      <c t="n" r="B21" s="11">
        <v>2.5</v>
      </c>
    </row>
    <row spans="1:3" r="22">
      <c t="s" r="A22" s="4">
        <v>345</v>
      </c>
      <c t="n" r="B22" s="9">
        <v>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70"/>
    <col customWidth="1" max="2" min="2" width="30"/>
    <col customWidth="1" max="3" min="3" width="80"/>
    <col customWidth="1" max="4" min="4" width="80"/>
    <col customWidth="1" max="5" min="5" width="80"/>
    <col customWidth="1" max="6" min="6" width="26"/>
  </cols>
  <sheetData>
    <row spans="1:6" r="1">
      <c t="s" r="A1" s="1">
        <v>346</v>
      </c>
      <c t="s" r="B1" s="2">
        <v>347</v>
      </c>
      <c t="s" r="C1" s="2">
        <v>348</v>
      </c>
      <c t="s" r="D1" s="2">
        <v>349</v>
      </c>
      <c t="s" r="E1" s="2">
        <v>350</v>
      </c>
      <c t="s" r="F1" s="2">
        <v>351</v>
      </c>
    </row>
    <row spans="1:6" r="2">
      <c t="s" r="A2" s="3">
        <v>337</v>
      </c>
    </row>
    <row spans="1:6" r="3">
      <c t="s" r="A3" s="4">
        <v>352</v>
      </c>
      <c t="n" r="C3" s="7">
        <v>3</v>
      </c>
      <c t="n" r="D3" s="8">
        <v>0.004</v>
      </c>
    </row>
    <row spans="1:6" r="4">
      <c t="s" r="A4" s="4">
        <v>353</v>
      </c>
      <c t="n" r="C4" s="7">
        <v>582511</v>
      </c>
    </row>
    <row spans="1:6" r="5">
      <c t="s" r="A5" s="4">
        <v>354</v>
      </c>
      <c t="n" r="C5" s="6">
        <v>1903514</v>
      </c>
    </row>
    <row spans="1:6" r="6">
      <c t="s" r="A6" s="4">
        <v>355</v>
      </c>
      <c t="n" r="C6" s="7">
        <v>29594</v>
      </c>
    </row>
    <row spans="1:6" r="7">
      <c t="s" r="A7" s="4">
        <v>356</v>
      </c>
      <c t="n" r="C7" s="8">
        <v>0.001</v>
      </c>
      <c t="n" r="E7" s="8">
        <v>0.001</v>
      </c>
    </row>
    <row spans="1:6" r="8">
      <c t="s" r="A8" s="4">
        <v>357</v>
      </c>
      <c t="n" r="C8" s="8">
        <v>0.001</v>
      </c>
      <c t="n" r="E8" s="8">
        <v>0.001</v>
      </c>
    </row>
    <row spans="1:6" r="9">
      <c t="s" r="A9" s="4">
        <v>358</v>
      </c>
      <c t="n" r="C9" s="6">
        <v>1014011</v>
      </c>
    </row>
    <row spans="1:6" r="10">
      <c t="s" r="A10" s="4">
        <v>307</v>
      </c>
      <c t="n" r="C10" s="7">
        <v>31818</v>
      </c>
      <c t="n" r="D10" s="7">
        <v>39906</v>
      </c>
    </row>
    <row spans="1:6" r="11">
      <c t="s" r="A11" s="4">
        <v>359</v>
      </c>
      <c t="s" r="C11" s="4">
        <v>305</v>
      </c>
    </row>
    <row spans="1:6" r="12">
      <c t="s" r="A12" s="4">
        <v>93</v>
      </c>
      <c t="n" r="C12" s="7">
        <v>256940</v>
      </c>
    </row>
    <row spans="1:6" r="13">
      <c t="s" r="A13" s="4">
        <v>187</v>
      </c>
    </row>
    <row spans="1:6" r="14">
      <c t="s" r="A14" s="3">
        <v>337</v>
      </c>
    </row>
    <row spans="1:6" r="15">
      <c t="s" r="A15" s="4">
        <v>360</v>
      </c>
      <c t="n" r="C15" s="6">
        <v>856250</v>
      </c>
      <c t="n" r="E15" s="6">
        <v>856250</v>
      </c>
    </row>
    <row spans="1:6" r="16">
      <c t="s" r="A16" s="4">
        <v>361</v>
      </c>
      <c t="n" r="C16" s="7">
        <v>260969</v>
      </c>
    </row>
    <row spans="1:6" r="17">
      <c t="s" r="A17" s="4">
        <v>362</v>
      </c>
      <c t="n" r="C17" s="6">
        <v>1982263</v>
      </c>
      <c t="n" r="D17" s="6">
        <v>329051</v>
      </c>
    </row>
    <row spans="1:6" r="18">
      <c t="s" r="A18" s="4">
        <v>363</v>
      </c>
      <c t="n" r="C18" s="6">
        <v>1728712</v>
      </c>
      <c t="n" r="D18" s="7">
        <v>326614</v>
      </c>
    </row>
    <row spans="1:6" r="19">
      <c t="s" r="A19" s="4">
        <v>364</v>
      </c>
      <c t="n" r="C19" s="6">
        <v>263437</v>
      </c>
    </row>
    <row spans="1:6" r="20">
      <c t="s" r="A20" s="4">
        <v>365</v>
      </c>
      <c t="n" r="C20" s="7">
        <v>85094</v>
      </c>
    </row>
    <row spans="1:6" r="21">
      <c t="s" r="A21" s="4">
        <v>366</v>
      </c>
      <c t="n" r="C21" s="6">
        <v>43750</v>
      </c>
    </row>
    <row spans="1:6" r="22">
      <c t="s" r="A22" s="4">
        <v>367</v>
      </c>
    </row>
    <row spans="1:6" r="23">
      <c t="s" r="A23" s="3">
        <v>337</v>
      </c>
    </row>
    <row spans="1:6" r="24">
      <c t="s" r="A24" s="4">
        <v>368</v>
      </c>
      <c t="n" r="C24" s="9">
        <v>1.52</v>
      </c>
      <c t="n" r="F24" s="12">
        <v>2</v>
      </c>
    </row>
    <row spans="1:6" r="25">
      <c t="s" r="A25" s="4">
        <v>360</v>
      </c>
      <c t="n" r="C25" s="6">
        <v>25000</v>
      </c>
    </row>
    <row spans="1:6" r="26">
      <c t="s" r="A26" s="4">
        <v>192</v>
      </c>
    </row>
    <row spans="1:6" r="27">
      <c t="s" r="A27" s="3">
        <v>337</v>
      </c>
    </row>
    <row spans="1:6" r="28">
      <c t="s" r="A28" s="4">
        <v>369</v>
      </c>
      <c t="n" r="C28" s="6">
        <v>278530</v>
      </c>
      <c t="n" r="E28" s="6">
        <v>278530</v>
      </c>
    </row>
    <row spans="1:6" r="29">
      <c t="s" r="A29" s="4">
        <v>370</v>
      </c>
    </row>
    <row spans="1:6" r="30">
      <c t="s" r="A30" s="3">
        <v>337</v>
      </c>
    </row>
    <row spans="1:6" r="31">
      <c t="s" r="A31" s="4">
        <v>369</v>
      </c>
      <c t="n" r="B31" s="6">
        <v>278530</v>
      </c>
    </row>
    <row spans="1:6" r="32">
      <c t="s" r="A32" s="4">
        <v>356</v>
      </c>
      <c t="n" r="B32" s="7">
        <v>1</v>
      </c>
    </row>
    <row spans="1:6" r="33">
      <c t="s" r="A33" s="4">
        <v>341</v>
      </c>
      <c t="s" r="B33" s="4">
        <v>371</v>
      </c>
    </row>
    <row spans="1:6" r="34">
      <c t="s" r="A34" s="4">
        <v>340</v>
      </c>
    </row>
    <row spans="1:6" r="35">
      <c t="s" r="A35" s="3">
        <v>337</v>
      </c>
    </row>
    <row spans="1:6" r="36">
      <c t="s" r="A36" s="4">
        <v>251</v>
      </c>
      <c t="n" r="C36" s="6">
        <v>50793</v>
      </c>
    </row>
    <row spans="1:6" r="37">
      <c t="s" r="A37" s="4">
        <v>369</v>
      </c>
      <c t="n" r="C37" s="6">
        <v>902238</v>
      </c>
      <c t="n" r="E37" s="6">
        <v>902238</v>
      </c>
    </row>
    <row spans="1:6" r="38">
      <c t="s" r="A38" s="4">
        <v>341</v>
      </c>
      <c t="s" r="E38" s="4">
        <v>342</v>
      </c>
    </row>
    <row spans="1:6" r="39">
      <c t="s" r="A39" s="4">
        <v>372</v>
      </c>
      <c t="s" r="E39" s="4">
        <v>373</v>
      </c>
    </row>
    <row spans="1:6" r="40">
      <c t="s" r="A40" s="4">
        <v>374</v>
      </c>
    </row>
    <row spans="1:6" r="41">
      <c t="s" r="A41" s="3">
        <v>337</v>
      </c>
    </row>
    <row spans="1:6" r="42">
      <c t="s" r="A42" s="4">
        <v>76</v>
      </c>
      <c t="n" r="C42" s="7">
        <v>307298</v>
      </c>
    </row>
    <row spans="1:6" r="43">
      <c t="s" r="A43" s="4">
        <v>235</v>
      </c>
    </row>
    <row spans="1:6" r="44">
      <c t="s" r="A44" s="3">
        <v>337</v>
      </c>
    </row>
    <row spans="1:6" r="45">
      <c t="s" r="A45" s="4">
        <v>360</v>
      </c>
      <c t="n" r="E45" s="6">
        <v>181156</v>
      </c>
    </row>
    <row spans="1:6" r="46">
      <c t="s" r="A46" s="4">
        <v>233</v>
      </c>
    </row>
    <row spans="1:6" r="47">
      <c t="s" r="A47" s="3">
        <v>337</v>
      </c>
    </row>
    <row spans="1:6" r="48">
      <c t="s" r="A48" s="4">
        <v>352</v>
      </c>
      <c t="n" r="C48" s="8">
        <v>3.144</v>
      </c>
    </row>
    <row spans="1:6" r="49">
      <c t="s" r="A49" s="4">
        <v>93</v>
      </c>
      <c t="n" r="C49" s="7">
        <v>134900</v>
      </c>
    </row>
    <row spans="1:6" r="50">
      <c t="s" r="A50" s="4">
        <v>375</v>
      </c>
    </row>
    <row spans="1:6" r="51">
      <c t="s" r="A51" s="3">
        <v>337</v>
      </c>
    </row>
    <row spans="1:6" r="52">
      <c t="s" r="A52" s="4">
        <v>352</v>
      </c>
      <c t="n" r="D52" s="7">
        <v>3</v>
      </c>
    </row>
    <row spans="1:6" r="53">
      <c t="s" r="A53" s="4">
        <v>218</v>
      </c>
      <c t="s" r="D53" s="4">
        <v>376</v>
      </c>
    </row>
    <row spans="1:6" r="54">
      <c t="s" r="A54" s="4">
        <v>357</v>
      </c>
      <c t="n" r="D54" s="9">
        <v>2.4</v>
      </c>
    </row>
    <row spans="1:6" r="55">
      <c t="s" r="A55" s="4">
        <v>377</v>
      </c>
      <c t="n" r="D55" s="6">
        <v>1069417</v>
      </c>
    </row>
    <row spans="1:6" r="56">
      <c t="s" r="A56" s="4">
        <v>378</v>
      </c>
      <c t="n" r="D56" s="6">
        <v>1069417</v>
      </c>
    </row>
    <row spans="1:6" r="57">
      <c t="s" r="A57" s="4">
        <v>93</v>
      </c>
      <c t="n" r="C57" s="7">
        <v>120000</v>
      </c>
      <c t="n" r="D57" s="7">
        <v>2566660</v>
      </c>
    </row>
    <row spans="1:6" r="58">
      <c t="s" r="A58" s="4">
        <v>379</v>
      </c>
      <c t="s" r="D58" s="4">
        <v>380</v>
      </c>
    </row>
    <row spans="1:6" r="59">
      <c t="s" r="A59" s="4">
        <v>216</v>
      </c>
    </row>
    <row spans="1:6" r="60">
      <c t="s" r="A60" s="3">
        <v>337</v>
      </c>
    </row>
    <row spans="1:6" r="61">
      <c t="s" r="A61" s="4">
        <v>381</v>
      </c>
      <c t="s" r="D61" s="4">
        <v>382</v>
      </c>
    </row>
    <row spans="1:6" r="62">
      <c t="s" r="A62" s="4">
        <v>383</v>
      </c>
      <c t="n" r="D62" s="7">
        <v>80575</v>
      </c>
    </row>
    <row spans="1:6" r="63">
      <c t="s" r="A63" s="4">
        <v>352</v>
      </c>
      <c t="n" r="D63" s="7">
        <v>3</v>
      </c>
    </row>
    <row spans="1:6" r="64">
      <c t="s" r="A64" s="4">
        <v>218</v>
      </c>
      <c t="s" r="D64" s="4">
        <v>219</v>
      </c>
    </row>
    <row spans="1:6" r="65">
      <c t="s" r="A65" s="4">
        <v>384</v>
      </c>
      <c t="s" r="C65" s="4">
        <v>385</v>
      </c>
    </row>
    <row spans="1:6" r="66">
      <c t="s" r="A66" s="4">
        <v>386</v>
      </c>
      <c t="n" r="C66" s="6">
        <v>1000</v>
      </c>
      <c t="n" r="D66" s="6">
        <v>23477</v>
      </c>
    </row>
    <row spans="1:6" r="67">
      <c t="s" r="A67" s="4">
        <v>93</v>
      </c>
      <c t="n" r="C67" s="7">
        <v>204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7</v>
      </c>
      <c t="s" r="B1" s="2">
        <v>2</v>
      </c>
      <c t="s" r="C1" s="2">
        <v>25</v>
      </c>
    </row>
    <row spans="1:3" r="2">
      <c t="s" r="A2" s="4">
        <v>388</v>
      </c>
    </row>
    <row spans="1:3" r="3">
      <c t="s" r="A3" s="3">
        <v>389</v>
      </c>
    </row>
    <row spans="1:3" r="4">
      <c t="s" r="A4" s="4">
        <v>39</v>
      </c>
      <c t="s" r="B4" s="4">
        <v>38</v>
      </c>
      <c t="s" r="C4" s="4">
        <v>38</v>
      </c>
    </row>
    <row spans="1:3" r="5">
      <c t="s" r="A5" s="4">
        <v>390</v>
      </c>
    </row>
    <row spans="1:3" r="6">
      <c t="s" r="A6" s="3">
        <v>389</v>
      </c>
    </row>
    <row spans="1:3" r="7">
      <c t="s" r="A7" s="4">
        <v>39</v>
      </c>
      <c t="n" r="B7" s="6">
        <v>590345</v>
      </c>
      <c t="n" r="C7" s="6">
        <v>693700</v>
      </c>
    </row>
    <row spans="1:3" r="8">
      <c t="s" r="A8" s="4">
        <v>391</v>
      </c>
    </row>
    <row spans="1:3" r="9">
      <c t="s" r="A9" s="3">
        <v>389</v>
      </c>
    </row>
    <row spans="1:3" r="10">
      <c t="s" r="A10" s="4">
        <v>39</v>
      </c>
      <c t="s" r="B10" s="4">
        <v>38</v>
      </c>
      <c t="s" r="C10" s="4">
        <v>3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92</v>
      </c>
      <c t="s" r="B1" s="2">
        <v>1</v>
      </c>
    </row>
    <row spans="1:3" r="2">
      <c t="s" r="B2" s="2">
        <v>2</v>
      </c>
      <c t="s" r="C2" s="2">
        <v>63</v>
      </c>
    </row>
    <row spans="1:3" r="3">
      <c t="s" r="A3" s="3">
        <v>126</v>
      </c>
    </row>
    <row spans="1:3" r="4">
      <c t="s" r="A4" s="4">
        <v>393</v>
      </c>
      <c t="n" r="B4" s="7">
        <v>190943</v>
      </c>
      <c t="s" r="C4" s="4">
        <v>38</v>
      </c>
    </row>
    <row spans="1:3" r="5">
      <c t="s" r="A5" s="4">
        <v>394</v>
      </c>
      <c t="n" r="B5" s="6">
        <v>53006</v>
      </c>
      <c t="s" r="C5" s="4">
        <v>38</v>
      </c>
    </row>
    <row spans="1:3" r="6">
      <c t="s" r="A6" s="4">
        <v>395</v>
      </c>
      <c t="n" r="B6" s="6">
        <v>260969</v>
      </c>
      <c t="s" r="C6" s="4">
        <v>38</v>
      </c>
    </row>
    <row spans="1:3" r="7">
      <c t="s" r="A7" s="4">
        <v>396</v>
      </c>
      <c t="n" r="B7" s="6">
        <v>307298</v>
      </c>
      <c t="s" r="C7" s="4">
        <v>38</v>
      </c>
    </row>
    <row spans="1:3" r="8">
      <c t="s" r="A8" s="4">
        <v>397</v>
      </c>
      <c t="s" r="B8" s="4">
        <v>38</v>
      </c>
      <c t="n" r="C8" s="7">
        <v>55011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3"/>
    <col customWidth="1" max="2" min="2" width="27"/>
  </cols>
  <sheetData>
    <row spans="1:2" r="1">
      <c t="s" r="A1" s="1">
        <v>398</v>
      </c>
      <c t="s" r="B1" s="2">
        <v>1</v>
      </c>
    </row>
    <row spans="1:2" r="2">
      <c t="s" r="B2" s="2">
        <v>238</v>
      </c>
    </row>
    <row spans="1:2" r="3">
      <c t="s" r="A3" s="3">
        <v>399</v>
      </c>
    </row>
    <row spans="1:2" r="4">
      <c t="s" r="A4" s="4">
        <v>400</v>
      </c>
      <c t="n" r="B4" s="7">
        <v>256940</v>
      </c>
    </row>
    <row spans="1:2" r="5">
      <c t="s" r="A5" s="4">
        <v>401</v>
      </c>
      <c t="n" r="B5" s="6">
        <v>30938</v>
      </c>
    </row>
    <row spans="1:2" r="6">
      <c t="s" r="A6" s="4">
        <v>340</v>
      </c>
    </row>
    <row spans="1:2" r="7">
      <c t="s" r="A7" s="3">
        <v>399</v>
      </c>
    </row>
    <row spans="1:2" r="8">
      <c t="s" r="A8" s="4">
        <v>401</v>
      </c>
      <c t="n" r="B8" s="6">
        <v>12375</v>
      </c>
    </row>
    <row spans="1:2" r="9">
      <c t="s" r="A9" s="4">
        <v>402</v>
      </c>
    </row>
    <row spans="1:2" r="10">
      <c t="s" r="A10" s="3">
        <v>399</v>
      </c>
    </row>
    <row spans="1:2" r="11">
      <c t="s" r="A11" s="4">
        <v>220</v>
      </c>
      <c t="n" r="B11" s="6">
        <v>22188</v>
      </c>
    </row>
    <row spans="1:2" r="12">
      <c t="s" r="A12" s="4">
        <v>400</v>
      </c>
      <c t="n" r="B12" s="7">
        <v>697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2</v>
      </c>
      <c t="s" r="B1" s="2">
        <v>1</v>
      </c>
    </row>
    <row spans="1:3" r="2">
      <c t="s" r="B2" s="2">
        <v>2</v>
      </c>
      <c t="s" r="C2" s="2">
        <v>63</v>
      </c>
    </row>
    <row spans="1:3" r="3">
      <c t="s" r="A3" s="3">
        <v>64</v>
      </c>
    </row>
    <row spans="1:3" r="4">
      <c t="s" r="A4" s="4">
        <v>65</v>
      </c>
      <c t="n" r="B4" s="7">
        <v>732729</v>
      </c>
      <c t="n" r="C4" s="7">
        <v>603845</v>
      </c>
    </row>
    <row spans="1:3" r="5">
      <c t="s" r="A5" s="4">
        <v>66</v>
      </c>
      <c t="n" r="B5" s="6">
        <v>1316639</v>
      </c>
      <c t="n" r="C5" s="6">
        <v>474025</v>
      </c>
    </row>
    <row spans="1:3" r="6">
      <c t="s" r="A6" s="4">
        <v>67</v>
      </c>
      <c t="n" r="B6" s="6">
        <v>2049368</v>
      </c>
      <c t="n" r="C6" s="6">
        <v>1077870</v>
      </c>
    </row>
    <row spans="1:3" r="7">
      <c t="s" r="A7" s="3">
        <v>68</v>
      </c>
    </row>
    <row spans="1:3" r="8">
      <c t="s" r="A8" s="4">
        <v>69</v>
      </c>
      <c t="n" r="B8" s="6">
        <v>225688</v>
      </c>
      <c t="n" r="C8" s="6">
        <v>539446</v>
      </c>
    </row>
    <row spans="1:3" r="9">
      <c t="s" r="A9" s="4">
        <v>70</v>
      </c>
      <c t="s" r="B9" s="4">
        <v>38</v>
      </c>
      <c t="n" r="C9" s="6">
        <v>21565</v>
      </c>
    </row>
    <row spans="1:3" r="10">
      <c t="s" r="A10" s="4">
        <v>71</v>
      </c>
      <c t="n" r="B10" s="6">
        <v>15324</v>
      </c>
      <c t="n" r="C10" s="6">
        <v>-17473</v>
      </c>
    </row>
    <row spans="1:3" r="11">
      <c t="s" r="A11" s="4">
        <v>72</v>
      </c>
      <c t="n" r="B11" s="6">
        <v>-41</v>
      </c>
      <c t="n" r="C11" s="6">
        <v>-20</v>
      </c>
    </row>
    <row spans="1:3" r="12">
      <c t="s" r="A12" s="4">
        <v>73</v>
      </c>
      <c t="n" r="B12" s="6">
        <v>240971</v>
      </c>
      <c t="n" r="C12" s="6">
        <v>543518</v>
      </c>
    </row>
    <row spans="1:3" r="13">
      <c t="s" r="A13" s="4">
        <v>74</v>
      </c>
      <c t="n" r="B13" s="6">
        <v>2290339</v>
      </c>
      <c t="n" r="C13" s="6">
        <v>1621388</v>
      </c>
    </row>
    <row spans="1:3" r="14">
      <c t="s" r="A14" s="3">
        <v>75</v>
      </c>
    </row>
    <row spans="1:3" r="15">
      <c t="s" r="A15" s="4">
        <v>74</v>
      </c>
      <c t="n" r="B15" s="6">
        <v>2290339</v>
      </c>
      <c t="n" r="C15" s="6">
        <v>1621388</v>
      </c>
    </row>
    <row spans="1:3" r="16">
      <c t="s" r="A16" s="4">
        <v>76</v>
      </c>
      <c t="n" r="B16" s="6">
        <v>307298</v>
      </c>
      <c t="s" r="C16" s="4">
        <v>38</v>
      </c>
    </row>
    <row spans="1:3" r="17">
      <c t="s" r="A17" s="4">
        <v>77</v>
      </c>
      <c t="n" r="B17" s="7">
        <v>2597637</v>
      </c>
      <c t="n" r="C17" s="7">
        <v>1621388</v>
      </c>
    </row>
    <row spans="1:3" r="18">
      <c t="s" r="A18" s="4">
        <v>78</v>
      </c>
      <c t="n" r="B18" s="9">
        <v>0.23</v>
      </c>
      <c t="n" r="C18" s="9">
        <v>0.15</v>
      </c>
    </row>
    <row spans="1:3" r="19">
      <c t="s" r="A19" s="4">
        <v>79</v>
      </c>
      <c t="n" r="B19" s="6">
        <v>11301989</v>
      </c>
      <c t="n" r="C19" s="6">
        <v>106204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r="A1" s="1">
        <v>80</v>
      </c>
      <c t="s" r="B1" s="2">
        <v>1</v>
      </c>
    </row>
    <row spans="1:3" r="2">
      <c t="s" r="B2" s="2">
        <v>2</v>
      </c>
      <c t="s" r="C2" s="2">
        <v>63</v>
      </c>
    </row>
    <row spans="1:3" r="3">
      <c t="s" r="A3" s="3">
        <v>81</v>
      </c>
    </row>
    <row spans="1:3" r="4">
      <c t="s" r="A4" s="4">
        <v>82</v>
      </c>
      <c t="n" r="B4" s="7">
        <v>-2290339</v>
      </c>
      <c t="n" r="C4" s="7">
        <v>-1621388</v>
      </c>
    </row>
    <row spans="1:3" r="5">
      <c t="s" r="A5" s="3">
        <v>83</v>
      </c>
    </row>
    <row spans="1:3" r="6">
      <c t="s" r="A6" s="4">
        <v>84</v>
      </c>
      <c t="n" r="B6" s="6">
        <v>3858</v>
      </c>
      <c t="s" r="C6" s="4">
        <v>38</v>
      </c>
    </row>
    <row spans="1:3" r="7">
      <c t="s" r="A7" s="4">
        <v>69</v>
      </c>
      <c t="n" r="B7" s="6">
        <v>225688</v>
      </c>
      <c t="n" r="C7" s="6">
        <v>539446</v>
      </c>
    </row>
    <row spans="1:3" r="8">
      <c t="s" r="A8" s="4">
        <v>85</v>
      </c>
      <c t="s" r="B8" s="4">
        <v>38</v>
      </c>
      <c t="n" r="C8" s="6">
        <v>21565</v>
      </c>
    </row>
    <row spans="1:3" r="9">
      <c t="s" r="A9" s="4">
        <v>86</v>
      </c>
      <c t="n" r="B9" s="6">
        <v>564000</v>
      </c>
      <c t="s" r="C9" s="4">
        <v>38</v>
      </c>
    </row>
    <row spans="1:3" r="10">
      <c t="s" r="A10" s="4">
        <v>87</v>
      </c>
      <c t="n" r="B10" s="6">
        <v>50244</v>
      </c>
      <c t="n" r="C10" s="6">
        <v>6654</v>
      </c>
    </row>
    <row spans="1:3" r="11">
      <c t="s" r="A11" s="4">
        <v>88</v>
      </c>
      <c t="n" r="B11" s="6">
        <v>31818</v>
      </c>
      <c t="n" r="C11" s="6">
        <v>39906</v>
      </c>
    </row>
    <row spans="1:3" r="12">
      <c t="s" r="A12" s="3">
        <v>89</v>
      </c>
    </row>
    <row spans="1:3" r="13">
      <c t="s" r="A13" s="4">
        <v>28</v>
      </c>
      <c t="n" r="B13" s="6">
        <v>-19969</v>
      </c>
      <c t="n" r="C13" s="6">
        <v>-9901</v>
      </c>
    </row>
    <row spans="1:3" r="14">
      <c t="s" r="A14" s="4">
        <v>29</v>
      </c>
      <c t="n" r="B14" s="6">
        <v>-33208</v>
      </c>
      <c t="n" r="C14" s="6">
        <v>63385</v>
      </c>
    </row>
    <row spans="1:3" r="15">
      <c t="s" r="A15" s="4">
        <v>34</v>
      </c>
      <c t="n" r="B15" s="6">
        <v>-178161</v>
      </c>
      <c t="n" r="C15" s="6">
        <v>-389502</v>
      </c>
    </row>
    <row spans="1:3" r="16">
      <c t="s" r="A16" s="4">
        <v>35</v>
      </c>
      <c t="n" r="B16" s="6">
        <v>32987</v>
      </c>
      <c t="n" r="C16" s="6">
        <v>-52046</v>
      </c>
    </row>
    <row spans="1:3" r="17">
      <c t="s" r="A17" s="4">
        <v>90</v>
      </c>
      <c t="n" r="B17" s="6">
        <v>-1613082</v>
      </c>
      <c t="n" r="C17" s="6">
        <v>-1401881</v>
      </c>
    </row>
    <row spans="1:3" r="18">
      <c t="s" r="A18" s="3">
        <v>91</v>
      </c>
    </row>
    <row spans="1:3" r="19">
      <c t="s" r="A19" s="4">
        <v>92</v>
      </c>
      <c t="s" r="B19" s="4">
        <v>38</v>
      </c>
      <c t="n" r="C19" s="6">
        <v>2453633</v>
      </c>
    </row>
    <row spans="1:3" r="20">
      <c t="s" r="A20" s="4">
        <v>93</v>
      </c>
      <c t="n" r="B20" s="6">
        <v>256940</v>
      </c>
    </row>
    <row spans="1:3" r="21">
      <c t="s" r="A21" s="4">
        <v>94</v>
      </c>
      <c t="n" r="B21" s="6">
        <v>-2089</v>
      </c>
      <c t="n" r="C21" s="6">
        <v>-2089</v>
      </c>
    </row>
    <row spans="1:3" r="22">
      <c t="s" r="A22" s="4">
        <v>95</v>
      </c>
      <c t="n" r="B22" s="6">
        <v>254851</v>
      </c>
      <c t="n" r="C22" s="6">
        <v>2451544</v>
      </c>
    </row>
    <row spans="1:3" r="23">
      <c t="s" r="A23" s="4">
        <v>96</v>
      </c>
      <c t="n" r="B23" s="6">
        <v>-1358231</v>
      </c>
      <c t="n" r="C23" s="6">
        <v>1049663</v>
      </c>
    </row>
    <row spans="1:3" r="24">
      <c t="s" r="A24" s="4">
        <v>97</v>
      </c>
      <c t="n" r="B24" s="6">
        <v>6157264</v>
      </c>
      <c t="n" r="C24" s="6">
        <v>1754433</v>
      </c>
    </row>
    <row spans="1:3" r="25">
      <c t="s" r="A25" s="4">
        <v>98</v>
      </c>
      <c t="n" r="B25" s="7">
        <v>4799033</v>
      </c>
      <c t="n" r="C25" s="7">
        <v>28040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99</v>
      </c>
      <c t="s" r="B1" s="2">
        <v>1</v>
      </c>
    </row>
    <row spans="1:2" r="2">
      <c t="s" r="B2" s="2">
        <v>2</v>
      </c>
    </row>
    <row spans="1:2" r="3">
      <c t="s" r="A3" s="3">
        <v>100</v>
      </c>
    </row>
    <row spans="1:2" r="4">
      <c t="s" r="A4" s="4">
        <v>101</v>
      </c>
      <c t="s" r="B4" s="4">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03</v>
      </c>
      <c t="s" r="B1" s="2">
        <v>1</v>
      </c>
    </row>
    <row spans="1:2" r="2">
      <c t="s" r="B2" s="2">
        <v>2</v>
      </c>
    </row>
    <row spans="1:2" r="3">
      <c t="s" r="A3" s="3">
        <v>104</v>
      </c>
    </row>
    <row spans="1:2" r="4">
      <c t="s" r="A4" s="4">
        <v>105</v>
      </c>
      <c t="s" r="B4" s="4">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07</v>
      </c>
      <c t="s" r="B1" s="2">
        <v>1</v>
      </c>
    </row>
    <row spans="1:2" r="2">
      <c t="s" r="B2" s="2">
        <v>2</v>
      </c>
    </row>
    <row spans="1:2" r="3">
      <c t="s" r="A3" s="3">
        <v>108</v>
      </c>
    </row>
    <row spans="1:2" r="4">
      <c t="s" r="A4" s="4">
        <v>107</v>
      </c>
      <c t="s" r="B4" s="4">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10</v>
      </c>
      <c t="s" r="B1" s="2">
        <v>1</v>
      </c>
    </row>
    <row spans="1:2" r="2">
      <c t="s" r="B2" s="2">
        <v>2</v>
      </c>
    </row>
    <row spans="1:2" r="3">
      <c t="s" r="A3" s="3">
        <v>111</v>
      </c>
    </row>
    <row spans="1:2" r="4">
      <c t="s" r="A4" s="4">
        <v>112</v>
      </c>
      <c t="s" r="B4" s="4">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Condensed Interim </vt:lpstr>
      <vt:lpstr>Consolidated Condensed Interim3</vt:lpstr>
      <vt:lpstr>Consolidated Condensed Interim4</vt:lpstr>
      <vt:lpstr>Consolidated Condensed Interim5</vt:lpstr>
      <vt:lpstr>Nature of Operations, Corporate</vt:lpstr>
      <vt:lpstr>Significant Accounting Policies</vt:lpstr>
      <vt:lpstr>Valent Technologies, LLC</vt:lpstr>
      <vt:lpstr>Related Party Transactions</vt:lpstr>
      <vt:lpstr>Derivative Liability</vt:lpstr>
      <vt:lpstr>Stockholders' Equity</vt:lpstr>
      <vt:lpstr>Financial Instruments</vt:lpstr>
      <vt:lpstr>Supplementary Statement of Cash</vt:lpstr>
      <vt:lpstr>Subsequent Events</vt:lpstr>
      <vt:lpstr>Significant Accounting Polici15</vt:lpstr>
      <vt:lpstr>Derivative Liability (Tables)</vt:lpstr>
      <vt:lpstr>Stockholders' Equity (Tables)</vt:lpstr>
      <vt:lpstr>Financial Instruments (Tables)</vt:lpstr>
      <vt:lpstr>Supplementary Statement of Ca19</vt:lpstr>
      <vt:lpstr>Nature of Operations, Corpora20</vt:lpstr>
      <vt:lpstr>Significant Accounting Polici21</vt:lpstr>
      <vt:lpstr>Valent Technologies, LLC (Detai</vt:lpstr>
      <vt:lpstr>Related Party Transactions (Det</vt:lpstr>
      <vt:lpstr>Derivative Liability (Details)</vt:lpstr>
      <vt:lpstr>Derivative Liability (Details T</vt:lpstr>
      <vt:lpstr>Stockholders' Equity (Details)</vt:lpstr>
      <vt:lpstr>Stockholders' Equity (Details 1</vt:lpstr>
      <vt:lpstr>Stockholders' Equity (Details 2</vt:lpstr>
      <vt:lpstr>Stockholders' Equity (Details 3</vt:lpstr>
      <vt:lpstr>Stockholders' Equity (Details 4</vt:lpstr>
      <vt:lpstr>Stockholders' Equity (Details 5</vt:lpstr>
      <vt:lpstr>Stockholders' Equity (Details 6</vt:lpstr>
      <vt:lpstr>Stockholders' Equity (Details T</vt:lpstr>
      <vt:lpstr>Stockholders' Equity (Details34</vt:lpstr>
      <vt:lpstr>Financial Instruments (Details)</vt:lpstr>
      <vt:lpstr>Supplementary Statement of Ca3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7:31:10Z</dcterms:created>
  <dcterms:modified xmlns:dcterms="http://purl.org/dc/terms/" xmlns:xsi="http://www.w3.org/2001/XMLSchema-instance" xsi:type="dcterms:W3CDTF">2016-11-10T17:31:10Z</dcterms:modified>
  <dc:title xmlns:dc="http://purl.org/dc/elements/1.1/">Untitled</dc:title>
  <dc:description xmlns:dc="http://purl.org/dc/elements/1.1/"/>
  <dc:subject xmlns:dc="http://purl.org/dc/elements/1.1/"/>
  <cp:keywords/>
  <cp:category/>
</cp:coreProperties>
</file>